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Principal Busi" sheetId="7" r:id="rId7"/>
    <s:sheet name="Going Concern and Management Pl" sheetId="8" r:id="rId8"/>
    <s:sheet name="Summary of Significant Accounti" sheetId="9" r:id="rId9"/>
    <s:sheet name="Accrued Expenses" sheetId="10" r:id="rId10"/>
    <s:sheet name="Convertible Notes Payable" sheetId="11" r:id="rId11"/>
    <s:sheet name="Derivative Liabilities" sheetId="12" r:id="rId12"/>
    <s:sheet name="Strategic Agreements With World" sheetId="13" r:id="rId13"/>
    <s:sheet name="Stockholders' Equity (Deficienc" sheetId="14" r:id="rId14"/>
    <s:sheet name="Income Taxes" sheetId="15" r:id="rId15"/>
    <s:sheet name="Commitments and Contingencies" sheetId="16" r:id="rId16"/>
    <s:sheet name="Subsequent Events" sheetId="17" r:id="rId17"/>
    <s:sheet name="Summary of Significant Accoun18" sheetId="18" r:id="rId18"/>
    <s:sheet name="Summary of Significant Accoun19" sheetId="19" r:id="rId19"/>
    <s:sheet name="Accrued Expenses (Tables)" sheetId="20" r:id="rId20"/>
    <s:sheet name="Derivative Liabilities (Tables)" sheetId="21" r:id="rId21"/>
    <s:sheet name="Stockholders' Equity (Deficie22" sheetId="22" r:id="rId22"/>
    <s:sheet name="Income Taxes (Tables)" sheetId="23" r:id="rId23"/>
    <s:sheet name="Commitments and Contingencies (" sheetId="24" r:id="rId24"/>
    <s:sheet name="Organization and Principal Bu25" sheetId="25" r:id="rId25"/>
    <s:sheet name="Going Concern and Management 26" sheetId="26" r:id="rId26"/>
    <s:sheet name="Summary of Significant Accoun27" sheetId="27" r:id="rId27"/>
    <s:sheet name="Summary of Significant Accoun28" sheetId="28" r:id="rId28"/>
    <s:sheet name="Summary of Significant Accoun29" sheetId="29" r:id="rId29"/>
    <s:sheet name="Accrued Expenses (Details)" sheetId="30" r:id="rId30"/>
    <s:sheet name="Convertible Notes Payable (Deta" sheetId="31" r:id="rId31"/>
    <s:sheet name="Derivative Liabilities (Details" sheetId="32" r:id="rId32"/>
    <s:sheet name="Derivative Liabilities (Detai33" sheetId="33" r:id="rId33"/>
    <s:sheet name="Derivative Liabilities (Detai34" sheetId="34" r:id="rId34"/>
    <s:sheet name="Strategic Agreements With Wor35" sheetId="35" r:id="rId35"/>
    <s:sheet name="Stockholders' Equity (Deficie36" sheetId="36" r:id="rId36"/>
    <s:sheet name="Stockholders' Equity (Deficie37" sheetId="37" r:id="rId37"/>
    <s:sheet name="Income Taxes (Details)" sheetId="38" r:id="rId38"/>
    <s:sheet name="Income Taxes (Details 1)" sheetId="39" r:id="rId39"/>
    <s:sheet name="Income Taxes (Details 2)" sheetId="40" r:id="rId40"/>
    <s:sheet name="Income Taxes (Details Textual)" sheetId="41" r:id="rId41"/>
    <s:sheet name="Commitments and Contingencies42" sheetId="42" r:id="rId42"/>
    <s:sheet name="Commitments and Contingencies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674">
  <si>
    <t>Document and Entity Information - USD ($)</t>
  </si>
  <si>
    <t>12 Months Ended</t>
  </si>
  <si>
    <t>Dec. 31, 2015</t>
  </si>
  <si>
    <t>Apr. 11, 2016</t>
  </si>
  <si>
    <t>Jun. 30, 2015</t>
  </si>
  <si>
    <t>Document and Entity Information</t>
  </si>
  <si>
    <t>Entity Registrant Name</t>
  </si>
  <si>
    <t>Nxt-ID,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Filer Category</t>
  </si>
  <si>
    <t>Smaller Reporting Company</t>
  </si>
  <si>
    <t>Entity Voluntary Filers</t>
  </si>
  <si>
    <t>Entity Current Reporting Status</t>
  </si>
  <si>
    <t>Yes</t>
  </si>
  <si>
    <t>Entity Public Float</t>
  </si>
  <si>
    <t>Entity Common Stock, Shares Outstanding</t>
  </si>
  <si>
    <t>Consolidated Balance Sheets - USD ($)</t>
  </si>
  <si>
    <t>Dec. 31, 2014</t>
  </si>
  <si>
    <t>Current Assets</t>
  </si>
  <si>
    <t>Cash</t>
  </si>
  <si>
    <t>Restricted cash</t>
  </si>
  <si>
    <t>Inventory</t>
  </si>
  <si>
    <t>Prepaid expenses and other current assets</t>
  </si>
  <si>
    <t>Total Current Assets</t>
  </si>
  <si>
    <t>Property and equipment, net of accumulated depreciation of $196,353 and $13,157, respectively</t>
  </si>
  <si>
    <t>Total Assets</t>
  </si>
  <si>
    <t>Current Liabilities</t>
  </si>
  <si>
    <t>Accounts payable</t>
  </si>
  <si>
    <t>Accrued expenses</t>
  </si>
  <si>
    <t>Customer deposits</t>
  </si>
  <si>
    <t>Convertible notes payable, net of discount of $1,445,342 and $26,755, respectively</t>
  </si>
  <si>
    <t xml:space="preserve"> </t>
  </si>
  <si>
    <t>Derivative liability conversion feature</t>
  </si>
  <si>
    <t>Total Current Liabilities</t>
  </si>
  <si>
    <t>Commitments and Contingencies</t>
  </si>
  <si>
    <t>Stockholders' Equity</t>
  </si>
  <si>
    <t>Preferred stock, $0.0001 par value: 10,000,000 shares authorized; none issued and outstanding</t>
  </si>
  <si>
    <t>Common stock, $0.0001 par value: 100,000,000 shares authorized; 44,411,591 and 24,762,360 issued and outstanding, respectively</t>
  </si>
  <si>
    <t>Additional paid-in capital</t>
  </si>
  <si>
    <t>Accumulated deficit</t>
  </si>
  <si>
    <t>Total Stockholders' Equity</t>
  </si>
  <si>
    <t>Total Liabilities and Stockholders' Equity</t>
  </si>
  <si>
    <t>Consolidated Balance Sheets (Parenthetical) - USD ($)</t>
  </si>
  <si>
    <t>Balance Sheets [Abstract]</t>
  </si>
  <si>
    <t>Accumulated depreciation</t>
  </si>
  <si>
    <t>Net of discount of convertible notes payable</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Statements of Operations [Abstract]</t>
  </si>
  <si>
    <t>Revenues</t>
  </si>
  <si>
    <t>Costs of goods sold</t>
  </si>
  <si>
    <t>Gross Profit (Loss)</t>
  </si>
  <si>
    <t>Operating Expenses</t>
  </si>
  <si>
    <t>General and administrative</t>
  </si>
  <si>
    <t>Selling and marketing</t>
  </si>
  <si>
    <t>Research and development</t>
  </si>
  <si>
    <t>Total Operating Expenses</t>
  </si>
  <si>
    <t>Operating Loss</t>
  </si>
  <si>
    <t>Other Income and (Expense)</t>
  </si>
  <si>
    <t>Interest income</t>
  </si>
  <si>
    <t>Interest expense</t>
  </si>
  <si>
    <t>Inducement expense</t>
  </si>
  <si>
    <t>Loss on extinguishment of debt</t>
  </si>
  <si>
    <t>Realized gain on change in fair value of derivative liabilities</t>
  </si>
  <si>
    <t>Unrealized gain on change in fair value of derivative liabilities</t>
  </si>
  <si>
    <t>Total Other Expense, Net</t>
  </si>
  <si>
    <t>Loss before Income Taxes</t>
  </si>
  <si>
    <t>Provision for Income Taxes</t>
  </si>
  <si>
    <t>Net loss</t>
  </si>
  <si>
    <t>Net Loss Per Share - Basic and Diluted</t>
  </si>
  <si>
    <t>Weighted Average Number of Common Shares Outstanding - Basic and Diluted</t>
  </si>
  <si>
    <t>Consolidated Statements of Changes in Stockholders' Equity (Deficiency) - USD ($)</t>
  </si>
  <si>
    <t>Total</t>
  </si>
  <si>
    <t>Common Stock</t>
  </si>
  <si>
    <t>Additional Paid-in Capital (Deficit)</t>
  </si>
  <si>
    <t>Accumulated Deficit</t>
  </si>
  <si>
    <t>Beginning balance at Dec. 31, 2013</t>
  </si>
  <si>
    <t>Beginning balance, Shares at Dec. 31, 2013</t>
  </si>
  <si>
    <t>Exercise of common stock purchase warrants, net of fees</t>
  </si>
  <si>
    <t>Exercise of common stock purchase warrants, net of fees, Shares</t>
  </si>
  <si>
    <t>Issuance of common stock and warrants for cash, net of fees</t>
  </si>
  <si>
    <t>Issuance of common stock and warrants for cash, net of fees, Shares</t>
  </si>
  <si>
    <t>Unrealized gain on change in fair value of derivative liability</t>
  </si>
  <si>
    <t>Issuance of common stock for services</t>
  </si>
  <si>
    <t>Issuance of common stock for services, Shares</t>
  </si>
  <si>
    <t>Issuance of restricted stock to employees</t>
  </si>
  <si>
    <t>Retirement of common stock by officers</t>
  </si>
  <si>
    <t>Retirement of common stock by officers, Shares</t>
  </si>
  <si>
    <t>Issuance of warrants in connection with offering (Note 8)</t>
  </si>
  <si>
    <t>Write-off of conversion feature liability</t>
  </si>
  <si>
    <t>Write-off of CI note and accrued interest</t>
  </si>
  <si>
    <t>Write-off of CI note and accrued interest, Shares</t>
  </si>
  <si>
    <t>Inducement fees</t>
  </si>
  <si>
    <t>Inducement fees, Shares</t>
  </si>
  <si>
    <t>Ending balance at Dec. 31, 2014</t>
  </si>
  <si>
    <t>Ending balance, Shares at Dec. 31, 2014</t>
  </si>
  <si>
    <t>Stock issued related to waiver of installment provisions (Note 8)</t>
  </si>
  <si>
    <t>Stock issued related to waiver of installment provisions (Note 8) , Shares</t>
  </si>
  <si>
    <t>Issuance of restricted stock to employees, Shares</t>
  </si>
  <si>
    <t>Release of escrowed common stock to officers</t>
  </si>
  <si>
    <t>Release of escrowed common stock to officers, shares</t>
  </si>
  <si>
    <t>Issuance of common stock and warrants in connection with the World Ventures Holding Transaction (Note 7)</t>
  </si>
  <si>
    <t>Issuance of common stock and warrants in connection with the World Ventures Holding Transaction (Note 7), Shares</t>
  </si>
  <si>
    <t>Shares issued in connection with the issuance of convertible notes on December 8, 2015 (Note 6)</t>
  </si>
  <si>
    <t>Shares issued in connection with the issuance of convertible notes on December 8, 2015 (Note 6), Shares</t>
  </si>
  <si>
    <t>Conversion of convertible notes to common stock (Note 8)</t>
  </si>
  <si>
    <t>Conversion of convertible notes to common stock (Note 8), Shares</t>
  </si>
  <si>
    <t>Warrants issued in connection with the issuance of convertible notes on April 23, 2015, net of deferred financing costs (Note 6)</t>
  </si>
  <si>
    <t>Ending balance at Dec. 31, 2015</t>
  </si>
  <si>
    <t>Ending balance, Shares at Dec. 31, 2015</t>
  </si>
  <si>
    <t>Consolidated Statements of Cash Flows - USD ($)</t>
  </si>
  <si>
    <t>Cash Flows from Operating Activities</t>
  </si>
  <si>
    <t>Adjustment to reconcile net loss to net cash used in operating activities:</t>
  </si>
  <si>
    <t>Depreciation</t>
  </si>
  <si>
    <t>Stock based compensation</t>
  </si>
  <si>
    <t>Amortization of debt discount</t>
  </si>
  <si>
    <t>Non - cash inventory charges</t>
  </si>
  <si>
    <t>Amortization of deferred debt issuance costs</t>
  </si>
  <si>
    <t>Stock issued related to waiver of installment provisions</t>
  </si>
  <si>
    <t>Other</t>
  </si>
  <si>
    <t>Changes in operating assets and liabilities:</t>
  </si>
  <si>
    <t>Total Adjustments</t>
  </si>
  <si>
    <t>Net Cash Used in Operating Activities</t>
  </si>
  <si>
    <t>Cash flows from Investing Activities</t>
  </si>
  <si>
    <t>Purchase of equipment</t>
  </si>
  <si>
    <t>Net Cash Used in Investing Activities</t>
  </si>
  <si>
    <t>Cash flows from Financing Activities</t>
  </si>
  <si>
    <t>Proceeds received in connection with issuance of common stock and warrants, net</t>
  </si>
  <si>
    <t>Proceeds received in connection with issuance of common stock, net</t>
  </si>
  <si>
    <t>Proceeds from convertible notes payable</t>
  </si>
  <si>
    <t>Proceeds received in connection with exercise of warrants</t>
  </si>
  <si>
    <t>Proceeds received in connection with issuance of warrants</t>
  </si>
  <si>
    <t>Net Cash Provided by Financing Activities</t>
  </si>
  <si>
    <t>Net (Decrease) Increase in Cash</t>
  </si>
  <si>
    <t>Cash - Beginning of Year</t>
  </si>
  <si>
    <t>Cash - End of Year</t>
  </si>
  <si>
    <t>Cash paid during the periods for:</t>
  </si>
  <si>
    <t>Interest</t>
  </si>
  <si>
    <t>Taxes</t>
  </si>
  <si>
    <t>Non-cash financing activities:</t>
  </si>
  <si>
    <t>Equipment purchases on payment terms</t>
  </si>
  <si>
    <t>Fees incurred in connection with equity offerings</t>
  </si>
  <si>
    <t>Recognition of liability in connection with warrant exercise</t>
  </si>
  <si>
    <t>Reclassification of warrant liability to additional paid-in capital in connection with warrant modification</t>
  </si>
  <si>
    <t>Issuance of common stock in connection with accelerated installments of note payable</t>
  </si>
  <si>
    <t>Reclassification of conversion feature liability in connection with note conversion</t>
  </si>
  <si>
    <t>Commitment shares issued in connection with December 8, 2015 notes</t>
  </si>
  <si>
    <t>Additional convertible notes issued in connection with exchange of April 24, 2015 notes for December 8, 2015 notes</t>
  </si>
  <si>
    <t>Organization and Principal Business Activity</t>
  </si>
  <si>
    <t>Organization and Principal Business Activity [Abstract]</t>
  </si>
  <si>
    <t>ORGANIZATION AND PRINCIPAL BUSINESS ACTIVITY</t>
  </si>
  <si>
    <t>NOTE 1 - ORGANIZATION AND PRINCIPAL BUSINESS ACTIVITY Nxt-ID, Inc. (“Nxt-ID” or the “Company”) was incorporated in the State of Delaware on February 8, 2012. Nxt-ID is a biometrics and authentication company focused on the growing m-commerce market with an innovative MobileBio™ suite of biometric solutions that secure mobile platforms. The Company also serves the access control and law enforcement facial recognition markets. 3D-ID, LLC (“3D-ID”) was organized and registered in the State of Florida on February 14, 2011. The Company is an emerging growth company engaged in the design, research and development, integration, analysis, modeling, system networking, sales and support of intelligent surveillance, three dimensional facial recognition and three dimensional imaging devices and systems primarily for identification and access control in the security industries. On June 25, 2012, Nxt-ID, a company having similar ownership as 3D-ID, acquired 100% of the membership interests in 3D-ID (the “Acquisition”) in exchange for 20,000,000 shares of Nxt-ID common stock. Since this was a transaction between entities under common control, in accordance with Accounting Standards Codification (“ASC”) 805, “Business Combinations”, Nxt-ID recognized the net assets of 3D-ID at their carrying amounts in the accounts of Nxt-ID on the date that 3D-ID was organized.</t>
  </si>
  <si>
    <t>Going Concern and Management Plans</t>
  </si>
  <si>
    <t>Going Concern and Management Plans [Abstract]</t>
  </si>
  <si>
    <t>GOING CONCERN AND MANAGEMENT PLANS</t>
  </si>
  <si>
    <t>NOTE 2 - GOING CONCERN AND MANAGEMENT PLANS The Company is an emerging growth entity and incurred net losses of $13,076,854 during the year ended December 31, 2015. As of December 31, 2015 the Company had working capital of $508,119 and stockholders’ equity of $881,333. In order to execute the Company's long-term strategic plan to develop and commercialize its core products and fulfill its product development commitments, the Company will need to raise additional funds, through public or private equity offerings, debt financings, or other means. The Company can give no assurance that the cash raised subsequent to December 31, 2015 or any additional funds raised will be sufficient to execute its business plan. These conditions raise substantial doubt about the Company’s ability to continue as a going concern.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 The accompanying financial statements do not include any adjustments that might be necessary should the Company be unable to continue as a going concern.</t>
  </si>
  <si>
    <t>Summary of Significant Accounting Policies</t>
  </si>
  <si>
    <t>Summary of Significant Accounting Policies [Abstract]</t>
  </si>
  <si>
    <t>SUMMARY OF SIGNIFICANT ACCOUNTING POLICIES</t>
  </si>
  <si>
    <t xml:space="preserve">NOTE 3 - SUMMARY OF SIGNIFICANT ACCOUNTING POLICIES USE OF ESTIMATES IN THE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Nxt-ID and its wholly-owned subsidiary, 3D-ID.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15 and 2014, the Company had no cash equivalents. RESTRICTED CASH At December 31, 2015 and 2014, the Company had restricted cash of $1,534,953 and $28,439, respectively. The restricted cash balance at December 31, 2015 includes $1,500,000 received on December 31, 2015 as a result of the World Ventures Holdings transaction. See Note 7 for further information regarding the World Ventures Holdings transaction. CONCENTRATIONS OF CREDIT RISK Financial instruments that potentially subject the Company to concentrations of credit risk consist principally of cash. The Company maintains its cash balances in financial institutions located in the United States. At times, the Company’s cash balances may be uninsured or in deposit accounts that exceed the Federal Deposit Insurance Corporation (“FDIC”) insurance limits. 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consumer customers a period of fourteen days post the actual receipt date in which to return their wocket® smart wallet. The Company was unable to reliably estimate returns at the time shipments were made during the twelve months ended December 31, 2015 due to lack of return history. Accordingly, the Company has recognized revenue only on those shipments whose fourteen day return period had lapsed by December 31, 2015. The Company accrues for the estimated costs associated with the one year wocket® smart wallet warranty at the time revenue associated with the sale is recorded, and periodically updates its estimated warranty cost based on actual experience. For the year ended December 31, 2015, The Company’s revenues related to shipments of the wocket® smart wallet to customers who pre-ordered the product in 2014 as well as to those customers who ordered the product in 2015. In addition, the revenues for the year ended December 31, 2015 included resale sales of the wocket® smart wallet to retail customers who resell the wocket® smart wallet through their respective distribution channels. The aggregate amount of these resale sales was $167,164. The terms and conditions of these sales provide the retail customers with trade credit terms. In addition, these sales were made to the retailers with no rights of return and are subject to the normal warranties offered to the ultimate consumer for product defects. LONG-LIVED ASSETS Long-lived assets, such as property and equipment,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Depreciation expense for the year ended December 31, 2015 and 2014 was $183,196 and $12,473, respectively. Property and equipment, net at December 31, 2015 and 2014 consist of the following:
December 31,
2015 2014
Equipment $ 105,902 $ 43,849
Furniture and fixtures $ 72,713 $ 48,157
Tooling and molds $ 390,952 $ 77,374
$ 569,567 $ 169,380
Accumulated depreciation $ (196,353 ) $ (13,157 )
Property and equipment, net $ 373,214 $ 156,223 INVENTORY Effective October 1, 2015 for application prospectively, we adopted FASB Accounting Standards Update No. 2015-11, simplifying the Measurement of Inventory (“ASU 2015-11”). ASU 2015-11 requires that inventory is measured at the lower of cost or net realizable value, defined as estimated selling prices in the ordinary course of business, less reasonably predictable costs of completion, disposal and transportation. Previously, inventory was measured at the lower of cost or market. We adopted ASU 2015-11 in connection with our fourth quarter 2015 inventory valuation review, and prompted by the impact of EMV chip point of sale and Nearfield Communication technologies on our business. As a result, our fourth quarter 2015 inventory valuation charges were determined based upon our inventory’s net realizable value.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December 31, 2015 inventory was comprised of $1,587,653 in raw materials and $180,289 in finished goods on hand. Inventory of $359,544 at December 31, 2014 was comprised solely of raw materials. As an emerging growth entity, the Company is required to prepay for raw materials with certain vendors until credit terms can be established. As of December 31, 2015 and 2014, $49,103 and $423,054, respectively of prepayments made primarily for raw materials inventory is included in prepaid expenses and other current assets on the consolidated balance sheet.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 DERIVATIVE FINANCIALS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6.) 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NET LOSS PER SHARE Basic loss per share was computed using the weighted average number of common shares outstanding. Diluted loss per share includes the effect of diluted common stock equivalents. Potentially dilutive securities realizable from the exercise of 7,615,490 warrants as of December 31, 2015 were excluded from the computation of diluted net loss per share because the effect of their inclusion would have been anti-dilutive. As of December 31, 2014, potentially dilutive securities realizable from the exercise of 3,629,776 warrants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the audited financial statements and related disclosure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will adopt this accounting guidance in its first quarter of 2016.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did not have a material impact on the Company’s consolidated financial position and results of operations. In May 2014, the Financial Accounting Standards Board (the “FASB”) issued Accounting Standards Update No. 2014-09, Revenue from Contracts with Customers In August 2014, the FASB issued Accounting Standards Update No. 2014-15, Disclosure of Uncertainties about an Entity’s Ability to Continue as a Going Concern </t>
  </si>
  <si>
    <t>Accrued Expenses</t>
  </si>
  <si>
    <t>Accrued expenses [Abstract]</t>
  </si>
  <si>
    <t xml:space="preserve">NOTE 4 - ACCRUED EXPENSES Accrued expenses consist of the following: December 31, 2015 2014 Salaries and payroll taxes $ 18,380 $ 35,239 Reimbursable expenses 5,000 5,426 Consulting fees 32,173 10,000 Audit fees 35,000 50,000 Insurance - 136,349 Rent 3,077 628 State income taxes 4,150 843 Legal fees 81,281 - Management incentives 372,000 - Interest expense - convertible note 45,100 - Other 45,277 16,060 Totals $ 641,438 $ 254,545 </t>
  </si>
  <si>
    <t>Convertible Notes Payable</t>
  </si>
  <si>
    <t>Convertible Notes Payable [Abstract]</t>
  </si>
  <si>
    <t>NOTE 5 - CONVERTIBLE NOTES PAYABLE December 2015 Private Placement On December 8, 2015, the Company entered into a securities purchase agreement (the “December Purchase Agreement”) with certain accredited investors (the “December Purchasers”) pursuant to which the Company sold an aggregate of $1,500,000 in principal amount of Senior Secured Convertible Notes (the “December Notes”) for an aggregate purchase price of $1,500,000 (the “December Offering”). The Notes will mature on December 8, 2016 (the “December Maturity Date”), less any amounts converted or redeemed prior to the December Maturity Date. The December Notes bear interest at a rate of 8% per annum. The December Notes are convertible at any time, in whole or in part, at the option of the holders into shares of common stock at a conversion price of $0.55 per share. In case of an Event of Default (as defined in the December Notes), the notes are convertible at 85% of the average of the five (5) lowest daily Weighted Average Prices (as defined in the December Notes) in the prior fifteen (15) trading days, until such Event of Default has been cured. The conversion price is subject to adjustment for stock dividends, stock splits, combinations or similar events. The Notes are repayable from the earlier of June 7, 2016 or the effective date of the initial registration statement that was filed with this offering, (The Installment Trigger Date). The installment payments are to be made on the l st th In connection with the sale of the December Notes, the Company also issued to the December Purchasers an aggregate of 90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As described above, the April Purchasers exchanged the April Convertible Notes plus accrued but unpaid interest into the convertible notes that were issued on December 8, 2015. (The December Notes). As a result, the Company incurred a loss on extinguishment of the April Convertible Notes of $635,986 which resulted primarily from the write off of the remaining unamortized note discount and deferred debt issue costs on extinguishment. In order to obtain their consent to issue the December Notes on December 8, 2015, and to effect the exchange, the Company issued to each of the April Purchasers additional December Notes with a face value of $500,000. On December 8, 2015, the total outstanding principal amount of these convertible notes was $2,134,850. On December 28, 2015, the note holders accelerated installment repayments in an aggregate amount of $350,000 which the Company satisfied by an issuance of common stock as a result of a waiver by the holders which allowed the Company to issue common stock below $0.25. As a result of this repayment, the outstanding amount of the convertible notes held by the April Purchasers was $1,784,850 on December 31, 2015. The total face amount of the Notes outstanding on December 8, 2015 were $3,644,850. On December 8, 2015 the Company recorded a debt discount of $1,719,700 and a derivative liability of $912,330. The debt discount is attributable to the value of the separately accounted for conversion feature and common stock issued in connection with the sale of the Notes. The embedded conversion feature derivatives relate to the conversion option, the installment payments and the accelerated installment option of the Notes. The embedded derivatives were evaluated under FASB ASC Topic 815-15 During December 2015, the holders of the Notes accelerated $350,000 in installments in exchange for common stock as a result of a waiver by the holders which allowed the Company to issue common stock below $0.25. At December 31, 2015, the balance on the Notes outstanding was $3,294,850. November 2015, Term Note On November 25, 2015, the Company issued the Term Note with a principal amount of $200,000 to an accredited purchaser (the “November Purchaser”). The Term Note was scheduled to mature on December 15, 2015. The interest rate was 12% per annum with a minimum guaranteed interest of $10,000. The November Purchaser converted the entire principal amount into the December Offering described below. July 2015 Convertible Note On July 27, 2015, the Company entered into a securities purchase agreement with an accredited investor pursuant to which the Company sold an aggregate of $222,222 in principal amount of the 8% Convertible Notes for an aggregate purchase price of $200,000. The Company received net proceeds of $200,000 from the sale of the 8% Convertible Notes. The 8% Convertible Notes matured on September 11, 2015 (the “Maturity Date”), less any amounts converted or redeemed prior to the Maturity Date. The 8% Convertible Notes bear interest at a rate of 8% per annum, subject to increase to the lesser of 24% per annum or the maximum rate permitted under applicable law upon the occurrence of certain events of default. The 8% Convertible Notes were convertible at any time, in whole or in part, at the option of the holders into shares of common
stock at a conversion price of $3.50 per share, which was subject to adjustment for stock dividends, stock splits, combinations or similar events. The Company was able to prepay in cash any portion of the principal amount of the 8% Convertible Notes and any accrued and unpaid interest. If such prepayment was made within sixty (60) days after the issuance date of the 8% Convertible Notes, the Company would pay an amount in cash equal to 109% of the sum of the then outstanding principal amount of the note and interest; thereafter, if such prepayment was made, the Company would pay an amount in cash equal to 114% of the sum of the then outstanding principal amount of the note and interest. In the event the Company effects a registered offering either utilizing Form S-1 or Form S-3 (a “Registered Offering”), the Holder would have the right to convert the entire amount of the purchase price into such Registered Offering. On August 4, 2015, the Company closed a Registered Offering and the holder of the 8% Convertible Notes elected to convert the entire purchase price amount into common shares. The conversion price used to convert the entire purchase price into common stock was equivalent to the equity offering price of $1.75 on August 4, 2015 and not the conversion price of $3.50 stipulated in the securities purchase agreement. As a result of the change in the conversion price, the Company recorded additional inducement expense of $100,000 in three months ended September 30, 2015.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Convertible Notes”), a Class A Common Stock Purchase Warrant (the “Class A Warrant”) to purchase up to 468,749 shares of the Company’s common stock and a Class B Common Stock Purchase Warrant (the “Class B Warrant,” and together with the Class A Warrant, the “April Warrants”) to purchase up to 468,749 shares of the Company’s common stock. The Convertible Notes bear interest at 6% per annum and are convertible at any time, in whole or in part, at the option of the holders into shares of common stock at a conversion price of $2.52 per share. The April Warrants are exercisable beginning six (6) months after issuance through the fifth (5 th The Company recorded a debt discount of $1,575,000 related to the sale of the Convertible Notes and the April Warrants. The debt discount reflects the underlying fair value of the April Warrants of approximately $860,000 on the date of the transaction and a beneficial conversion charge of approximately $715,000. During the period April 23, 2015 through December 8, 2015, the Company amortized $983,836 of the debt discount as a component of interest expense in the accompanying statements of operations. In connection with the sale of the Convertible Notes and April Warrants, the Company entered into a registration rights agreement, dated April 24, 2015 (the “April Registration Rights Agreement”), with the April Purchasers, pursuant to which the Company agreed to register the shares of common stock underlying the Convertible Notes and Warrants on a Form S-3 registration statement to be filed with the Securities and Exchange Commission within ten (10) business days after the date of the issuance of the Convertible Notes and April Warrants (the “April Filing Date”) and to cause the April Registration Statement to be declared effective under the Securities Act of 1933, as amended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Convertible Notes, the related accrued interest and the exercise of the April Warrants. Such registration statement was declared effective with the SEC on May 14, 2015. In connection with the sale of the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Convertible Notes, April Warrants, April Purchase Agreement, April Registration Rights Agreement and April Security Agreement. In addition, in connection with the Security Agreement, 3D-ID executed a subsidiary guaranty, pursuant to which it agreed to guarantee and act as surety for payment of the Convertible Notes and other obligations of the Company under the April Warrants, April Purchase Agreement, April Registration Rights Agreement and April Security Agreement. As described above, the April Purchasers exchanged the April Convertible Notes into the convertible notes that were issued on December 8, 2015. (The December Notes). As a result, the Company incurred a loss on extinguishment of the April Convertible Notes of $635,986 which resulted primarily from the write off of the remaining unamortized note discount and deferred debt issue costs on extinguishment. In order to obtain their consent to issue the December Notes on December 8, 2015, and to effect the exchange, the Company issued to each of the April Purchasers additional December Notes with a face value of $500,000. On December 8, 2015, the total outstanding principal amount of these convertible notes was $2,134,850. On December 28, 2015, the note holders accelerated installment repayments in an aggregate amount of $350,000 which the Company satisfied by an issuance of common stock as a result of a waiver by the holders which allowed the Company to issue common stock below $0.25. As a result of this repayment, the outstanding amount of the convertible notes held by the April Purchasers was $1,784,850 on December 31, 2015. In exchange for the consents given to the Company by the December Purchasers and the April Purchasers in connection with the consent to the WVH transaction (described below), the December Notes as defined on page F-12 under December 15 Private Placement, the Exchange Notes, and the Additional December Notes were amended. One of the significant amendments was as follows: the notes are convertible at any time, in whole or in part, at the option of the holders into shares of common stock at a conversion price the lesser of (a) $0.55 per share and (b) from and after an Event of Default (as defined in the December Notes), 85% of the average of the five (5) lowest daily Weighted Average Prices (as defined in the December Notes) in the prior thirty (30) trading days, until such Event of Default has been cured. Connecticut Innovations, Inc. Private
Placement On December 13, 2012, the Company received approval from Connecticut Innovations, Inc. (“CII”) for a Convertible Note (the “Note”) in the amount of $150,000. The Company received the first tranche of $75,000 on December 21, 2012, and the second tranche of $75,000 on January 31, 2013. The Note’s maturity date was December 21, 2014. The Company received notice on February 11, 2014 from CII regarding converting the Note,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 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six months ended June 30, 2014 (See Note 6) and reclassified the re-measured conversion feature of $98,722 to additional paid-in capital. Since the Note was converted the remaining unamortized portion of the debt discount of $26,755 was expensed during the six months ended June 30, 2014. On December 13, 2012, the Company received approval from Connecticut Innovations, Inc. (“CII”) for a Convertible Note (the “Note”) in the amount of $150,000 The Company received the first tranche of $75,000 on December 21, 2012, and the second tranche of $75,000 on January 31, 2013. As of December 31, 2013, the Company has accrued $17,497 in interest in connection with the Note. The Note’s maturity date is December 21, 2014. The Company received notice on February 11, 2014 from CII regarding converting its outstanding convertible note of $150,000, along with accrued interest of $21,485, into common stock at a 25% discount to the Company’s closing stock price on February 17, 2014. Since February 17, 2014 was a holiday, the Company used its closing stock price on February 18, 2014 to determine the number of shares issued to CII resulting from the conversion. The Company issued 55,497 shares in full relief of its outstanding debt and accrued interest of $171,485. Since the Note was converted on February 18, 2014, the Company re-measured the conversion feature liability associated with the convertible note payable on that date. The Company recorded an unrealized gain on the change in the fair value of the conversion feature liability of $20,218 for the nine months ended September 30, 2014 (see Note 6 below) and reclassified the re-measured conversion feature of $98,722 to additional paid-in capital. Since the Note was converted, the remaining unamortized portion of the debt discount of $26,755 was expensed during the first quarter of 2014.</t>
  </si>
  <si>
    <t>Derivative Liabilities</t>
  </si>
  <si>
    <t>Derivative Liabilities [Abstract]</t>
  </si>
  <si>
    <t>NOTE 6 - DERIVATIVE LIABILITIE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The conversion features embedded within the Company’s convertible notes payable issued in connection with December 8, 2015 private placement (as defined in Note 5) did not have fixed settlement provisions on the date they were initially issued because the conversion price could be lowered if certain provisions included in the note agreement occurs before conversion. During 2015, the derivative liabilities were valued using the Monte Carlo simulation model and the following weighted average assumptions on the following dates:
December 31, December 8,
2015 2015
Embedded Conversion Feature Liability:
Risk-free interest rate .62 % .76 %
Expected volatility 100.00 % 90.00 %
Expected life (in years) .92 1.00
Expected dividend yield - -
Face Value of convertible notes 3,294,850 3,644,850
Fair value $ 420,360 $ 912,330 The conversion feature embedded within the Company’s warrants issued in connection with the January Offering (as defined in Note 8) did not have fixed settlement provisions on the date they were initially issued because the exercise prices could have been lowered if the Company issued securities at a lower price before exercise. During 2014, the derivative liabilities were valued using the Black-Scholes option valuation model and the following weighted average assumptions on the following dates:
February 21, 2014 February 18, 2014 January 13, 2014
Embedded Conversion Feature and Warrant Liability:
Risk-free interest rate 1.52 % .10 % 1.60 %
Expected volatility 105.36 % 105.36 % 123.54 %
Expected life (in years) 4.88 .75 5.00
Expected dividend yield - - -
Number of shares 1,391,539 55,497 941,539
Fair value $ 4,589,734 $ 98,722 $ 3,450,976 During 2013, the derivative liabilities were valued using the Black-Scholes option valuation model and the following weighted average assumptions on the following dates: The risk-free interest rate was based on rates established by the Federal Reserve.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expected life of the conversion feature was determined by the maturity date of the Note and the expected life of the warrants was determined by their expiration dates. The expected dividend yield was based upon the fact that the Company has not historically paid dividends on its common stock, and does not expect to pay dividends on its common stock in the future.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liabilities carried at fair value that were measured on a recurring basis at December 31, 2014. The following table provides the liabilities carried at fair value measured on a recurring basis as of December 31, 2015:
Fair Value Measurements at December 31, 2015
Total Carrying Value at December 31, 2015 Quoted prices in active markets (Level 1) Significant other observable inputs (Level 2) Significant unobservable inputs (Level 3)
Derivative liabilities $ 420,360 $ - $ - $ 420,360 The carrying amounts of cash, inventory, prepaid expenses, accounts payable and accrued liabilities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December 31, 2015 and 2014, there were no transfers in or out of level 3 from other levels in the fair value hierarchy. The following table sets forth a summary of the changes in the fair value of our Level 3 financial liabilities that are measured at fair value on a recurring basis:
For the year ended December 31, 2015 For the year ended
Beginning liability balance $ - $ 1,650,243
Recognition of derivative value in equity - 3,450,976
Recognition of conversion feature liability 912,330 -
Net unrealized gain on derivative liabilities in equity - (392,545 )
Net realized gain on conversion feature liabilities (47,242 ) -
Net unrealized gain on conversion feature liabilities (444,728 ) (20,218 )
Adjustment to additional paid-in capital upon conversion and modification - (4,688,456 )
Ending balance $ 420,360 $ - The Company held no Level 3 financial instruments at December 31, 2014.</t>
  </si>
  <si>
    <t>Strategic Agreements With World Ventures Holdings</t>
  </si>
  <si>
    <t>Strategic Agreements With World Ventures Holdings [Abstract]</t>
  </si>
  <si>
    <t>STRATEGIC AGREEMENTS WITH WORLD VENTURES HOLDINGS</t>
  </si>
  <si>
    <t>NOTE 7 – STRATEGIC AGREEMENTS WITH WORLD VENTURES HOLDINGS On December 31, 2015, we entered into a Master Product Development Agreement (the “Development Agreement”) with World Ventures Holdings, LLC (“WVH”). The Development Agreement commenced on December 31, 2015, and has an initial term of two (2) years (the “Initial Term”). Thereafter, the Development Agreement will automatically renew for additional successive one (1) year terms (each a “Renewal Term”) unless and until WVH provides written notice of non-renewal at least thirty (30) days prior to the end of the Initial Term or then-current Renewal Term. Each Renewal Term will commence immediately on expiration of the Initial Term or preceding Renewal Term. The Development Agreement may also be terminated earlier pursuant to certain conditions. Pursuant to the Development Agreement, WVH retained the Company to design, develop and manufacture a series of Proprietary Products (as defined in the Development Agreement) for distribution through WVH’s network of sales representatives, members, consumers, employees, contractors or affiliates. In conjunction with the Development Agreement, the Company and WVH contractually agreed to dedicate $1,500,000 of the $2,000,000 in total proceeds received by the Company to the development and manufacture of the product for WVH. In addition, any expenditure of the $1,500,000 in proceeds is restricted in that the Company will need prior approval from WVH on a monthly basis in order to fund the estimated expenditures needed for the development of the product for WVH from the $1,500,000. Accordingly, the $1,500,000 is included in the restricted cash balance on the accompanying Balance Sheet at December 31, 2015. In connection with the Development Agreement, on December 31, 2015, the Company entered into a securities purchase agreement (the “WVH Purchase Agreement”) with WVH providing for the issuance and sale by us of 10,050,000 shares (the “WVH Shares”) of Common Stock and a common stock purchase warrant (the “WVH Warrant”) to purchase 2,512,500 shares (the “WVH Warrant Shares”) of Common Stock, for an aggregate purchase price of $2,000,000. The WVH Warrant is initially exercisable on the five (5) month anniversary of the issuance date at an exercise price equal to $0.75 per share and has a term of exercise equal to two (2) years and seven (7) months from the date on which first exercisable.</t>
  </si>
  <si>
    <t>Stockholders' Equity (Deficiency)</t>
  </si>
  <si>
    <t>Stockholders' Equity (Deficiency) [Abstract]</t>
  </si>
  <si>
    <t>STOCKHOLDERS' EQUITY (DEFICIENCY)</t>
  </si>
  <si>
    <t>NOTE 8 - STOCKHOLDERS’ EQUITY (DEFICIENCY) On January 13, 2014, the Company closed a “best efforts” private offering of $1,000,000 (the “January Offering”) with a group of accredited investors (the “January Purchasers”) and the Company exercised the oversubscription amount allowed in the January Offering of $350,000, for total gross proceeds to the Company of $1,350,000 before deducting placement agent fees and other expenses. Pursuant to a securities purchase agreement with the January Purchasers (the “January Purchase Agreement”), the Company issued to the January Purchasers (i) 415,387 shares of the Company’s common stock, par value $0.0001 and (ii) warrants (the “January Warrants”) to purchase 1,350,000 shares (the “Warrant Shares”) of the Company’s common stock at an exercise price of $3.25 per share. In connection with the January Offering, 138,463 units were sold at the end of December 2013 and 276,924 units were sold in January 2014, all at $3.25 per unit. As a result, the Company received aggregate gross proceeds of $450,000 in December 2013 from the issuance of 138,463 shares of common stock and 450,000 January Warrants, and the Company received $900,000 in January 2014 from the issuance of 276,924 shares of common stock and 900,000 January Warrants. Costs incurred associated with the January Offering in December 2013 and January 2014 were $56,820 and $100,006, respectively. In January 2014, the placement agent received 41,539 Warrants to purchase 41,539 shares of the Company’s common stock as fees. Pursuant to the January Purchase Agreement, the Company’s founders who are members of management (the “Founders”) agreed to cancel a corresponding number of shares to those shares issued in the January Offering and place in escrow a corresponding number of shares to be cancelled for each January Warrant Share issued. As a result, the Founders retired 138,463 and 276,924 shares of common stock in December 2013 and January 2014, respectively. The January Warrants are exercisable for a period of five (5) years from the original issue date. The initial exercise price with respect to the January Warrants was $3.25 per share. On the date of issuance, the January Warrants were recognized as derivative liabilities as they did not have fixed settlement provisions because their exercise prices could be lowered if the Company was to issue securities at a lower price in the future. As a result, the Company recorded $3,450,976 as derivative liability warrants on the condensed consolidated balance sheet on January 13, 2014. On February 21, 2014, the Company amended the terms of the 1,391,539 January Warrants issued in the January Offering as compensation to the placement agent to eliminate the anti-dilution provision and to lower the exercise price of the January Warrants from $3.25 to $3.00. As a result of the January Warrant modifications, the Company re-measured the January Warrant liability on the modification date and recorded an unrealized gain on derivative liabilities of $448,072 and reclassified the aggregate re-measured value of the January Warrants of $4,514,772 to additional paid-in capital. See Note 6 above. On various dates, during the twelve months ended December 31, 2014, the Company received gross proceeds of $1,500,000 in connection with the exercise of 500,000 January Warrants into 500,000 shares of common stock at an exercise price of $3.00 per share, net of fees paid upon the exercise of the January Warrants issued in the January Offering per the terms of the underwriter agreement of $30,000. Upon exercise, pursuant to the January Purchase Agreement, the Company’s Founders cancelled a certain number of shares of common stock in accordance with the January Purchase Agreement. On September 10, 2014, the exercise price of the January Warrants was amended to $2.00. Effective March 5, 2015, the January Purchasers holding a majority of the securities offered in the January 2014 offering waived a provision that required certain stockholders of the Company to surrender shares of common stock proportional to the number of January Warrants exercised. To date, these stockholders have retired 697,054 shares of common stock which will remain in treasury. On April 23, 2015, the Company entered into a waiver and termination of certain rights agreement (the “Waiver Agreement”) whereby the majority January Purchasers of shares of common stock and January Warrants in the January Offering agreed to terminate certain provisions in the January Purchase Agreement for an aggregate of 250,000 shares of common stock. The fair value of the 250,000 shares of common stock issued on April 23, 2015 was $655,000 and was recorded as inducement expense by the Company. June 2014 Private Placement From June 12, 2014 to June 17, 2014, the Company conducted a private offering with a group of accredited investors (the “June Purchasers”) who had previously participated in the January Offering that occurred between December 30, 2013 and January 13, 2014 (as discussed in this Note 5). Pursuant to a securities purchase agreement with the June Purchasers, the Company issued to the June Purchasers warrants (the “June Warrants”) to purchase an aggregate of 400,000 shares (the “June Shares”) of the Company’s common stock at an exercise price of $3.00 per share. On September 10, 2014, the exercise price of the June Warrants was amended to $2.00. The June Warrants are exercisable for a period of five (5) years from the original issue date. The exercise price for the June Warrants is subject to adjustment upon certain events, such as stock splits, combinations, dividends, distributions, reclassifications, mergers or other
corporate change and dilutive
issuances. In connection with the issuance of the June Warrants, the Company entered into a registration rights agreement with the June Purchasers pursuant to which the Company agreed to register the June Shares on a Form S-1 registration statement (the “June Registration Statement”) to be filed with the SEC ninety (90) days following the completion of an underwritten public offering (the “June Filing Date”) and to cause the June Registration Statement to be declared effective under the Securities Act within ninety (90) days following the June Filing Date (the “June Required Effective Date”). The June Registration Statement was not filed by the June Filing Date or declared effective by the June Required Effective Date of December 15, 2014. 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 On January 30, 2015, the Company received signed documentation from all of the June Purchasers waiving their right to liquidated damages and terminating the registration rights agreement. August 2014 Private Placement On August 21, 2014, pursuant to a securities purchase agreement with two (2) Purchasers (the “August Purchasers”) who had previously participated in the January Offering that occurred between December 30, 2013 and January 13, 2014 (as discussed in this Note 5), the Company issued to the August Purchasers warrants (the “August Warrants”) to purchase an aggregate of 100,000 shares (the “August Shares”) of the Company’s common stock at an exercise price of $3.00 per share. On September 10, 2014, the exercise price of the August Warrants was amended to $2.00. The August Warrants are exercisable for a period of five (5) years from the original issue date. The exercise price for the August Warrants is subject to adjustment upon certain events, such as stock splits, combinations, dividends, distributions, reclassifications, mergers, or other corporate changes and dilutive issuances. In connection with the issuance of the August Warrants, the Company entered into a registration rights agreement with the August Purchasers pursuant to which the Company agreed to register the August Shares on a Form S-1 registration statement (the August Registration Statement”) to be filed with the SEC ninety (90) days following the filing date (the “August Filing Date”) and to cause the August Registration Statement to be declared effective under the Securities Act by the required effective date (the “August Effective Date”). The August Registration Statement was not filed by the August Filing Date or declared effective by the August Required Effective Date. 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 On January 30, 2015, the Company received signed documentation from all of the August Purchasers waiving their right to liquidated damages and terminating the registration rights agreement. The Company determined that the effect of the issuance of the 500,000 warrants (i.e., the June Warrants and the August Warrants) was to induce the January Purchasers to exercise the January Warrants previously issued to them in the January Offering. As a result, the Company recorded inducement expense of $1,262,068 during the twelve months ended December 31, 2014. September 2014 Public Offering On September 15, 2014, the Company closed on an underwritten public offering of its common stock and warrants. The Company offered 2,127,273 shares of common stock and warrants to purchase 2,127,273 shares of common stock, at a combined price to the public of $2.75 per share and related warrant. The warrants are exercisable for a period of five (5) years beginning on September 15, 2014 at an exercisable price of $3.288 per share. The Company received net proceeds of $4,954,042 from the public offering, after deducting the underwriting discount and other offering related expenses. The underwriters were Northland Securities, Inc., The Benchmark Company, LLC, and Newport Coast Securities Inc. In connection with the underwritten public offering of the Company’s common stock and warrants on September 15, 2014, the Company was required to obtain a waiver and consent from the January Purchasers in the January Offering in order to conduct the public offering at a price of $2.75 per share and warrant. As a result, on September 10, 2014, the Company issued the majority January Purchasers 261,131 unregistered shares of common stock and reduced the exercise price on the outstanding January Warrants, June Warrants, and August Warrants from $3.00 to $2.00 per share of common stock for all of the investors. During the twelve months ended December 31, 2014, the Company recorded additional inducement expense of $718,110 and $232,360 related to the issuance of unregistered shares of common stock to the majority investors and the modification of the warrant exercise price, respectively. April 2015 Private Placement On April 24, 2015, the Company entered into a securities purchase agreement (the “April Purchase Agreement”) with a group of accredited investors (the “April Purchasers”) pursuant to which the Company sold to such purchasers an aggregate of $1,575,000 principal amount of secured convertible notes (the “April Convertible Notes”), a Class A Common Stock Purchase Warrant (the “Class A Warrant”) to purchase up to 468,749 shares of the Company’s common stock and a Class B Common Stock Purchase Warrant (the “Class B Warrant,” and together with the Class A Warrant, the “April Warrants”) to purchase up to 468,749 shares of the Company’s common stock. The April Convertible Notes bear interest at 6% per annum and are convertible at any time, in whole or in part, at the option of the holders into shares of common stock at a conversion price of $2.52 per share. The April Warrants are exercisable beginning six (6) months after issuance through the fifth (5 th The Company recorded a debt discount of $1,575,000 related to the sale of the April Convertible Notes and the April Warrants. The debt discount reflects the underlying fair value of the April Warrants of approximately $860,000 on the date of the transaction and a beneficial conversion charge of approximately $715,000. The debt discount will be amortized to interest expense over the earlier of (i) term of the April Convertible Notes or (ii) conversion of the debt. In connection with the sale of the April Convertible Notes and April Warrants, the Company entered into a registration rights agreement, dated April 24, 2015 (the “April Registration Rights Agreement”), with the April Purchasers, pursuant to which the Company agreed to register the shares of common stock underlying the April Convertible Notes and April Warrants on a Form S-3 registration statement to be filed with the Securities and Exchange Commission (the “SEC”) within ten (10) business days after the date of the issuance of the April Convertible Notes and April Warrants (the “April Filing Date”) and to cause the April Registration Statement to be declared effective under the Securities Act within ninety (90) days following the April Filing Date. If certain of its obligations under the April Registration Rights Agreement are not met, the Company is required to pay partial liquidated damages to each April Purchaser. On May 8, 2015, the Company filed a registration statement on Form S-3 with the SEC to register the shares issuable upon the conversion of the April Convertible Notes, the related accrued interest and the exercise of the April Warrants. Such registration statement was declared effective with the SEC on May 14, 2015. In connection with the sale of the April Convertible Notes and the April Warrants, the Company entered into a security agreement, dated April 24, 2015 (the “April Security Agreement”), between the Company, 3D-ID and the collateral agent thereto. Pursuant to the Security Agreement, the April Purchasers were granted a security interest in certain personal property of the Company and 3D-ID to secure the payment and performance of all obligations of the Company and 3D-ID under the April Convertible Notes, April Warrants, April Purchase Agreement, April Registration Rights Agreement and April Security Agreement. In addition, in connection with the April Security Agreement, 3D-ID executed a subsidiary guaranty, pursuant to which it agreed to guarantee and act as surety for payment of the April Convertible Notes and other obligations of the Company under the April Warrants, April Purchase Agreement, April Registration Rights Agreement and April Security Agreement. As described below, the April purchaser exchanged the April Convertible Notes into convertible notes that were identical to the convertible notes that were issued on December 8, 2015. July 2015 Private Placement On July 27, 2015, the Company entered into a securities purchase agreement with an accredited investors (the “July Purchaser”) pursuant to which the Company sold an aggregate of $222,222 in principal amount of the 8% Original Issue Discount Convertible Notes (the “8% Convertible Notes”) for an aggregate purchase price of $200,000. The Company received net proceeds of $200,000 from the sale of the 8% Convertible Notes. The 8% Convertible Notes will mature on September 11, 2015 (the “Maturity Date”), less any amounts converted or redeemed prior to the Maturity Date. The 8% Convertible Notes bear interest at a rate of 8% per annum, subject to increase to the lesser of 24% per annum or the maximum rate permitted under applicable law upon the occurrence of certain events of default. The 8% Convertible Notes are convertible at any time, in whole or in part, at the option of the holders into shares of common stock at a conversion price of $3.50 per share, which is subject to adjustment for stock dividends, stock splits, combinations or similar events. The Company agreed that if it effected a registered offering either utilizing Form S-1 or Form S-3 (a “Registered Offering”), the Holder shall have the right to convert the entire amount of the subscription amount into such Registered Offering. The July Purchaser converted the entire amount of the subscription amount into the August Offering described below. Th August 2015 Offerings On August 4, 2015, the Company closed with certain purchasers (the “August 2015 Purchasers”) a public offering (the “August Offering”) providing for the issuance and sale by the Company of 1,721,429 shares of the Company’s common stock at a price to the public of $1.75 per share (the “Registered Shares”) for an aggregate purchase price of $3,012,500. In connection with the sale of the Registered Shares, the Company also entered into a Warrant Purchase Agreement (the “Warrant Purchase Agreement”) with the August 2015 Purchasers providing for the issuance and sale by the Company of warrants to purchase 860,716 shares of the Company’s common stock at a purchase price of $0.0000001 per warrant (the “August 2015 Warrants”). Each August 2015 Warrant shall be initially exercisable on the six (6) month anniversary of the issuance date an exercise price equal to $2.35 per share and have a term of exercise equal to five (5) years from the date on which first exercisable. The Registered Shares were offered by the Company pursuant to an effective shelf registration statement on Form S-3, which was initially filed with the Securities and Exchange Commission (the “SEC”) on April 24, 2015 and declared effective on May 14, 2015 (File No. 333-203637) (the “Registration Statement”). Pursuant to a Registration Rights Agreement, dated July 30, 2015, by and between the Company and the August 2015 Purchasers, the Company agreed to file one or more registration statements with the SEC covering the resale of the shares of common stock issuable upon exercise of the August 2015 Warrants. The placement agent in connection with the Registered Shares was Northland Securities, Inc. October 2015 Public Offering On October 21, 2015, the Company closed on an underwritten public offering of its common stock. The Company offered 1,500,000 shares of common stock at a price to the public of $0.70 per share. The Company received gross proceeds from the offering, before deducting underwriting discounts and commission and other estimated offering expenses payable by the Company, of approximately $1,050,000. The underwriter was Aegis Capital Corp. December 2015 Private Placement In connection with the sale of the December Notes, the Company also issued to the December Purchasers an aggregate of 900,000 shares of the Company’s common stock in consideration of each Investor’s execution and delivery of the December Purchase Agreement (the “Commitment Shares”). The Commitment Shares were offered by the Company pursuant to an effective shelf registration statement on Form S-3, which was initially filed with the SEC on April 24, 2015 and declared effective on May 14, 2015 (File No. 333-203637). The following table summarizes
the Company's warrants outstanding and exercisable at
December 31, 2014 and 2015: Weighted Weighted Average Average Remaining Number of Exercise Life Intrinsic Warrants Price In Years Value Outstanding at January 1, 2014 454,600 $ 3.23 4.97 $ 351,300 Issued 3,675,176 2.79 4.51 - Exercised (500,000 ) 3.00 - - Cancelled - - - - Outstanding and Exercisable at December 31, 2014 3,629,776 $ 2.80 4.51 $ 283,828 Issued 4,310,714 1.78 4.04 - Exercised (325,000 ) 2.00 - - Cancelled - - - - Outstanding and Exercisable at December 31, 2015 7,615,490 $ 2.26 3.83 $ -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59 at December 31, 2015. During the year ended December 31, 2015, the Company issued 269,613 shares under the plan to three non-executive directors for serving on the Company’s board. The aggregate fair value of the shares issued to the directors was $180,000. Also during the year ended December 31, 2015, the Company issued 50,000 shares with an aggregate fair value of $147,500 to one non-executive employee. These shares were issued with no Company imposed restrictions and as a result, the aggregate fair value of $147,500 was expensed entirely in 2015. On November 18, 2014 the Company granted 215,000 restricted shares with an aggregate fair value of $451,500 to six non-executive employees and one consultant. The vesting period for these restricted shares is twelve months with the exception of one award that vests over a thirty-six month period. During the years ended December 31, 2015 and December 31, 2014, the Company expensed $217,000 and $26,833, respectively related to these restricted stock awards. During the year ended December 31, 2014, the Company issued 31,397 shares under the plan to three non-executive directors for serving on the Company’s board. The aggregate fair value of the shares issued to the directors was $80,000. Also during the year ended December 31, 2014, the Company issued 112,500 shares with an aggregate fair value of $275,225 to one executive officer and five non-executive employees. These shares were issued with no Company imposed restrictions and as a result, the aggregate fair value of $275,225 was expensed entirely in 2014.</t>
  </si>
  <si>
    <t>Income Taxes</t>
  </si>
  <si>
    <t>Income Taxes [Abstract]</t>
  </si>
  <si>
    <t>INCOME TAXES</t>
  </si>
  <si>
    <t xml:space="preserve">NOTE 9 - INCOME TAXES As of December 31, 2015, the Company had US federal and state net operating loss (“NOLs”) carryovers of $16,475,612 and $12,522,480, respectively, available to offset future taxable income, which expire beginning in 2033. In addition, the Company had tax credit carryforwards of $177,909 at December 31, 2015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determined that a change of control has not occurred as of December 31, 2015 and therefore none of the NOLs are limited under Section 382. The Company has no material uncertain tax positions for any of the reporting periods presented. The Company has filed all of its tax returns for all prior periods through December 31, 2015. As a result, the Company’s net operating loss carryovers will now be available to offset any future taxable income. The income tax provision consists of the following:
December 31,
2015 2014
Current
Federal $ - $ -
State 4,307 843
4,307 843
Deferred
Federal (3,543,673 ) (1,744,445 )
State (362,722 ) (314,699 )
(3,906,395 ) (2,059,144 )
Change in valuation allowance 3,906,395 2,059,144
Total income tax provision $ 4,307 $ 843 A reconciliation of the effective income tax rate and the statutory federal income tax rate is as follows:
December 31,
2015 2014
U.S. federal statutory rate 34.00 % 34.00 %
State income tax rate, net of federal benefit 1.81 2.93
Inducement expenses (2.33 ) (10.63 )
Other permanent differences (3.63 ) 2.79
Less: valuation allowance (29.88 ) (29.10 )
Provision for income taxes (.03 )% (.01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ame deductible. Management considers the scheduled reversal of deferred tax liabilities, projected future taxable income and tax planning strategies in making this assessment. After consideration of all of the information available, Management believes that significant uncertainties exists with respect to future realization of the deferred tax assets and has therefore established a full valuation allowance. For the year ended December 31, 2015 and 2014, the change in valuation allowance was $3,906,395 and $2,059,144. The tax effects of temporary differences that give rise to deferred tax assets and liabilities are presented below:
December 31,
2015 2014
Deferred tax assets:
Net operating loss carryforward $ 6,109,750 $ 2,487,784
Tax credits 177,909 75,337
Accruals and reserves 315,580 23,023
Restricted stock 4,238 114,712
Charitable donations 3,759 -
Total deferred tax assets before valuation allowance: $ 6,611,236 $ 2,700,856
Valuation allowance (6,604,638 ) (2,698,243 )
Deferred tax assets, net of valuation allowance 6,598 2,613
Deferred tax liabilities:
Fixed assets $ (6,598 ) $ (2,613 )
Convertible debt -
Total deferred tax liabilities (6,598 ) (2,613 )
Net deferred tax asset (liability) $ - $ - </t>
  </si>
  <si>
    <t>Commitments and Contingencies [Abstract]</t>
  </si>
  <si>
    <t>COMMITMENTS AND CONTINGENCIES</t>
  </si>
  <si>
    <t xml:space="preserve">NOTE 10 - COMMITMENTS AND CONTINGENCIES LEGAL MATTERS On November 12, 2015, we received a complaint that one of our technologies infringed upon one or more claims of a patent(s) issued to the claimant. The claimant has subsequently acknowledged that we are not currently infringing on their patent(s) as the technology in question is not commercially available at the current time. We are in the process of negotiating a future royalty agreement with the claimant should we decide to introduce this technology in the future. From time to time we may be involved in various claims and legal actions arising in the ordinary course of our business. Other than as described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On September 12, 2014, the Company entered into a lease agreement for office space in Oxford, Connecticut. The term of the lease is for two (2) years with a monthly rent of $2,300 in the first year, increasing to $2,450 per month in the second year. On October 3, 2014, the Company entered into a lease agreement for customer service and warehouse space in Melbourne, Florida. The lease term commenced on January 1, 2015. The term of the lease is for three (3) years with a monthly rent amount of $6,395 which includes the base rent, an escrow for taxes and insurance, common area maintenance charges and applicable sale tax. The Company incurred rent expense of $124,698 and $28,071 for the years ended December 31, 2015 and December 31, 2014, respectively. Minimum lease payments for non-cancelable operating leases are as follows: Future Lease Obligations 2016 $ 121,575 2017 87,459 Total future lease obligations $ 209,034 </t>
  </si>
  <si>
    <t>Subsequent Events</t>
  </si>
  <si>
    <t>Subsequent Events [Abstract]</t>
  </si>
  <si>
    <t>NOTE 11 - SUBSEQUENT EVENTS The Company evaluates events that have occurred after the balance sheet date but before the financial statements are issued. Effective February 12, 2016, and in exchange for the consents given to the Company by the purchasers and the Secured Parties in connection with the WVH transaction, the Company, the Secured Parties, and the Purchasers agreed, to the following amendments to Notes issued on December 8, 2016.
1. From the Issuance Date of the Note up to and including April 15, 2016, the Holder (as defined in the Notes) shall trade no more than 5% of the intra-day volume of the Common Stock (as defined in the Notes). After April 15, 2016, the Holder shall trade no more than 10% of the intra-day volume of the Common Stock. However, if the Common Stock closes below $0.40 or above $2.00 or an Event of Default (as defined in the Notes) occurs and is continuing, the foregoing restrictions (the “Restrictions”) shall be removed. If the Common Stock closes below $0.40, then, with respect to the Note, the Holder shall trade no more than the greater of (i) $7,500 of Common Stock per Trading Day (as defined in the Notes) of (ii) 10% of the intraday volume of the Common Stock. If the Common Stock subsequently closes between $0.41 and $1.99 or the Company cures any Event of Default, the Restrictions shall be reinstated.
2. The “Market Price” for conversions was revised to mean 85% of the average of the five (5) lowest daily Weighted Average Prices in the prior thirty (30) Trading Days as opposed to (5) Trading Days in the original note agreement. All such determinations to be appropriately adjusted for any stock split, stock dividend, stock combination, reclassification or other similar transaction during such Measuring Period”.
3. So long as the Note is outstanding, including, without limitation, during the periods that the Holder holds any Common Stock underlying the Note, the Holder agrees not to sell the Common Stock short or participate in any hedging activities, either directly or indirectly through its affiliates, principals or advisors. On February 23, 2016, the exercise price for the June 2014 Warrants, was amended to $0.50 as an incentive to induce the June Purchasers, to exercise the June Warrants. On March 11, 2016, the Company issued a promissory note with a principal amount of $400,000 to an accredited Purchaser. The promissory note matures on April 25, 2016, and bears interest at a rate of 12% per annum. On March 25, 2016, the Company received proceeds of $50,000 in connection with the exercise of 100,000 warrants into 100,000 shares of common stock at an exercise price of $0.50 per share. On various dates during the first quarter 2016, certain purchasers of the convertible notes issued and exchanged on December 8, 2015 converted $2,707,147 of principal and accrued interest into 12,288,279 shares of common stock. On April 8, 2016, the Company sold an aggregate of 2,500,000 shares of the Company’s Series A Convertible Preferred Stock, par value $.0001 per share for an aggregate purchase price of $2,500,000.</t>
  </si>
  <si>
    <t>Summary of Significant Accounting Policies (Policies)</t>
  </si>
  <si>
    <t>USE OF ESTIMATES IN THE FINANCIAL STATEMENTS</t>
  </si>
  <si>
    <t>USE OF ESTIMATES IN THE FINANCIAL STATEMENT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 xml:space="preserve">PRINCIPLES OF CONSOLIDATION </t>
  </si>
  <si>
    <t>CASH</t>
  </si>
  <si>
    <t>CASH The Company considers all highly liquid securities with an original maturity date of three months or less when purchased to be cash equivalents. Due to their short-term nature, cash equivalents are carried at cost, which approximates fair value. At December 31, 2015 and 2014, the Company had no cash equivalents.</t>
  </si>
  <si>
    <t>RESTRICTED CASH</t>
  </si>
  <si>
    <t>RESTRICTED CASH At December 31, 2015 and 2014, the Company had restricted cash of $1,534,953 and $28,439, respectively. The restricted cash balance at December 31, 2015 includes $1,500,000 received on December 31, 2015 as a result of the World Ventures Holdings transaction. See Note 7 for further information regarding the World Ventures Holdings transaction.</t>
  </si>
  <si>
    <t>CONCENTRATIONS OF CREDIT RISK</t>
  </si>
  <si>
    <t>CONCENTRATIONS OF CREDIT RISK Financial instruments that potentially subject the Company to concentrations of credit risk consist principally of cash. The Company maintains its cash balances in financial institutions located in the United States. At times, the Company’s cash balances may be uninsured or in deposit accounts that exceed the Federal Deposit Insurance Corporation (“FDIC”) insurance limits.</t>
  </si>
  <si>
    <t>REVENUE RECOGNITION</t>
  </si>
  <si>
    <t>REVENUE RECOGNITION The Company recognizes revenue when persuasive evidence of an arrangement exists, the service has been rendered or product delivery has occurred, the price is fixed or readily determinable and collectability of the sale is reasonably assured. The Company’s wocket® smart wallet sales comprise multiple element arrangements including both the wocket® smart wallet device itself as well as unspecified future upgrades. The Company offers to all of its end-consumer customers a period of fourteen days post the actual receipt date in which to return their wocket® smart wallet. The Company was unable to reliably estimate returns at the time shipments were made during the twelve months ended December 31, 2015 due to lack of return history. Accordingly, the Company has recognized revenue only on those shipments whose fourteen day return period had lapsed by December 31, 2015. The Company accrues for the estimated costs associated with the one year wocket® smart wallet warranty at the time revenue associated with the sale is recorded, and periodically updates its estimated warranty cost based on actual experience. For the year ended December 31, 2015, The Company’s revenues related to shipments of the wocket® smart wallet to customers who pre-ordered the product in 2014 as well as to those customers who ordered the product in 2015. In addition, the revenues for the year ended December 31, 2015 included resale sales of the wocket® smart wallet to retail customers who resell the wocket® smart wallet through their respective distribution channels. The aggregate amount of these resale sales was $167,164. The terms and conditions of these sales provide the retail customers with trade credit terms. In addition, these sales were made to the retailers with no rights of return and are subject to the normal warranties offered to the ultimate consumer for product defects.</t>
  </si>
  <si>
    <t>LONG-LIVED ASSETS</t>
  </si>
  <si>
    <t>LONG-LIVED ASSETS Long-lived assets, such as property and equipment, are evaluated for impairment whenever events or changes in circumstances indicate the carrying value of an asset may not be recoverable in accordance with ASC 360-10-35-17 through 35-35 "Measurement of an Impairment Loss."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si>
  <si>
    <t>PROPERTY AND EQUIPMENT</t>
  </si>
  <si>
    <t xml:space="preserve">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Depreciation expense for the year ended December 31, 2015 and 2014 was $183,196 and $12,473, respectively. Property and equipment, net at December 31, 2015 and 2014 consist of the following:
December 31,
2015 2014
Equipment $ 105,902 $ 43,849
Furniture and fixtures $ 72,713 $ 48,157
Tooling and molds $ 390,952 $ 77,374
$ 569,567 $ 169,380
Accumulated depreciation $ (196,353 ) $ (13,157 )
Property and equipment, net $ 373,214 $ 156,223 </t>
  </si>
  <si>
    <t>INVENTORY</t>
  </si>
  <si>
    <t>INVENTORY Effective October 1, 2015 for application prospectively, we adopted FASB Accounting Standards Update No. 2015-11, simplifying the Measurement of Inventory (“ASU 2015-11”). ASU 2015-11 requires that inventory is measured at the lower of cost or net realizable value, defined as estimated selling prices in the ordinary course of business, less reasonably predictable costs of completion, disposal and transportation. Previously, inventory was measured at the lower of cost or market. We adopted ASU 2015-11 in connection with our fourth quarter 2015 inventory valuation review, and prompted by the impact of EMV chip point of sale and Nearfield Communication technologies on our business. As a result, our fourth quarter 2015 inventory valuation charges were determined based upon our inventory’s net realizable value.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December 31, 2015 inventory was comprised of $1,587,653 in raw materials and $180,289 in finished goods on hand. Inventory of $359,544 at December 31, 2014 was comprised solely of raw materials. As an emerging growth entity, the Company is required to prepay for raw materials with certain vendors until credit terms can be established. As of December 31, 2015 and 2014, $49,103 and $423,054, respectively of prepayments made primarily for raw materials inventory is included in prepaid expenses and other current assets on the consolidated balance sheet.</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ee Note 5.</t>
  </si>
  <si>
    <t>DERIVATIVE FINANCIALS INSTRUMENTS</t>
  </si>
  <si>
    <t>DERIVATIVE FINANCIALS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conversion feature embedded within Company’s convertible note payable does not have fixed settlement provisions as the conversion price varies based on the trading price of the Company’s common stock and the potential number of common shares to be issued upon conversion is indeterminable up to a maximum of 120,000 shares of common stock. In addition, the warrants issued in connection with the Offering (as defined in Note 8) do not have fixed settlement provisions as their exercise prices may be lowered if the Company conducts an offering in the future at a price per share below the exercise price of the warrants. Accordingly, the conversion feature and warrants have been recogniz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6.)</t>
  </si>
  <si>
    <t>DEBT DISCOUNT AND AMORTIZATION OF DEBT DISCOUNT</t>
  </si>
  <si>
    <t>DEBT DISCOUNT AND AMORTIZATION OF DEBT DISCOUNT 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The amortization of debt discount is included as a component of interest expense included in other income and expenses in the accompanying statements of operation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filed all of its tax returns for all prior periods through December 31, 2015. As a result, the Company’s net operating loss carryovers will now be available to offset any future taxable income.</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NET LOSS PER SHARE</t>
  </si>
  <si>
    <t>NET LOSS PER SHARE Basic loss per share was computed using the weighted average number of common shares outstanding. Diluted loss per share includes the effect of diluted common stock equivalents. Potentially dilutive securities realizable from the exercise of 7,615,490 warrants as of December 31, 2015 were excluded from the computation of diluted net loss per share because the effect of their inclusion would have been anti-dilutive. As of December 31, 2014, potentially dilutive securities realizable from the exercise of 3,629,776 warrants were excluded from the computation of diluted net loss per share because the effect of their inclusion would have been anti-dilutive.</t>
  </si>
  <si>
    <t>RESEARCH AND DEVELOPMENT</t>
  </si>
  <si>
    <t>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si>
  <si>
    <t>RECENT ACCOUNTING PRONOUNCEMENTS</t>
  </si>
  <si>
    <t xml:space="preserve">RECENT ACCOUNTING PRONOUNCEMENTS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potential impact of ASU 2016-02 on the audited financial statements and related disclosures. In April 2015, the FASB issued Accounting Standards Update 2015-03, Interest - Imputation of Interest (Subtopic 835-30), Simplifying the Presentation of Debt Issuance Costs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In addition, in August 2015, Accounting Standards Update 2015-15, Interest - Imputation of Interest ("ASU 2015-15"), was released, which codified guidance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act of ASU 2015-03 and ASU 2015-15 on the Company's financial statements includes a reclassification of deferred debt issuance costs related to the Company's convertible notes payable to be presented in the consolidated balance sheets as a direct deduction from the carrying amount of those borrowings. The Company will adopt this accounting guidance in its first quarter of 2016.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did not have a material impact on the Company’s consolidated financial position and results of operations. In May 2014, the Financial Accounting Standards Board (the “FASB”) issued Accounting Standards Update No. 2014-09, Revenue from Contracts with Customers In August 2014, the FASB issued Accounting Standards Update No. 2014-15, Disclosure of Uncertainties about an Entity’s Ability to Continue as a Going Concern </t>
  </si>
  <si>
    <t>Summary of Significant Accounting Policies (Tables)</t>
  </si>
  <si>
    <t>Schedule of estimated useful life of property and equipment</t>
  </si>
  <si>
    <t>Equipment 5 years Furniture and fixtures 3 to 5 years Tooling and molds 2 to 3 years</t>
  </si>
  <si>
    <t>Accrued Expenses (Tables)</t>
  </si>
  <si>
    <t>Schedule of accrued expenses</t>
  </si>
  <si>
    <t xml:space="preserve"> December 31, 2015 2014 Salaries and payroll taxes $ 18,380 $ 35,239 Reimbursable expenses 5,000 5,426 Consulting fees 32,173 10,000 Audit fees 35,000 50,000 Insurance - 136,349 Rent 3,077 628 State income taxes 4,150 843 Legal fees 81,281 - Management incentives 372,000 - Interest expense - convertible note 45,100 - Other 45,277 16,060 Totals $ 641,438 $ 254,545 </t>
  </si>
  <si>
    <t>Derivative Liabilities (Tables)</t>
  </si>
  <si>
    <t>Schedule of derivative liabilities</t>
  </si>
  <si>
    <t xml:space="preserve">December 31, December 8,
2015 2015
Embedded Conversion Feature Liability:
Risk-free interest rate .62 % .76 %
Expected volatility 100.00 % 90.00 %
Expected life (in years) .92 1.00
Expected dividend yield - -
Face Value of convertible notes 3,294,850 3,644,850
Fair value $ 420,360 $ 912,330
February 21, 2014 February 18, 2014 January 13, 2014
Embedded Conversion Feature and Warrant Liability:
Risk-free interest rate 1.52 % .10 % 1.60 %
Expected volatility 105.36 % 105.36 % 123.54 %
Expected life (in years) 4.88 .75 5.00
Expected dividend yield - - -
Number of shares 1,391,539 55,497 941,539
Fair value $ 4,589,734 $ 98,722 $ 3,450,976 </t>
  </si>
  <si>
    <t>Schedule of fair value measured on recurring basis</t>
  </si>
  <si>
    <t xml:space="preserve"> Fair Value Measurements at December 31, 2015 Total Carrying Value at December 31, 2015 Quoted prices in active markets (Level 1) Significant other observable inputs (Level 2) Significant unobservable inputs (Level 3) Derivative liabilities $ 420,360 $ - $ - $ 420,360 </t>
  </si>
  <si>
    <t>Summary of the changes in the fair value of our Level 3 financial liabilities that are measured at fair value on a recurring basis:</t>
  </si>
  <si>
    <t xml:space="preserve"> For the year ended December 31, 2015 For the year ended Beginning liability balance $ - $ 1,650,243 Recognition of derivative value in equity - 3,450,976 Recognition of conversion feature liability 912,330 - Net unrealized gain on derivative liabilities in equity - (392,545 ) Net realized gain on conversion feature liabilities (47,242 ) - Net unrealized gain on conversion feature liabilities (444,728 ) (20,218 ) Adjustment to additional paid-in capital upon conversion and modification - (4,688,456 ) Ending balance $ 420,360 $ - </t>
  </si>
  <si>
    <t>Stockholders' Equity (Deficiency) (Tables)</t>
  </si>
  <si>
    <t>Summary of warrants outstanding and exercisable</t>
  </si>
  <si>
    <t xml:space="preserve"> Weighted Weighted Average Average Remaining Number of Exercise Life Intrinsic Warrants Price In Years Value Outstanding at January 1, 2014 454,600 $ 3.23 4.97 $ 351,300 Issued 3,675,176 2.79 4.51 - Exercised (500,000 ) 3.00 - - Cancelled - - - - Outstanding and Exercisable at December 31, 2014 3,629,776 $ 2.80 4.51 $ 283,828 Issued 4,310,714 1.78 4.04 - Exercised (325,000 ) 2.00 - - Cancelled - - - - Outstanding and Exercisable at December 31, 2015 7,615,490 $ 2.26 3.83 $ - </t>
  </si>
  <si>
    <t>Income Taxes (Tables)</t>
  </si>
  <si>
    <t>Schedule of income tax provision</t>
  </si>
  <si>
    <t xml:space="preserve">December 31,
2015 2014
Current
Federal $ - $ -
State 4,307 843
4,307 843
Deferred
Federal (3,543,673 ) (1,744,445 )
State (362,722 ) (314,699 )
(3,906,395 ) (2,059,144 )
Change in valuation allowance 3,906,395 2,059,144
Total income tax provision $ 4,307 $ 843 </t>
  </si>
  <si>
    <t>Schedule of reconciliation of the effective income tax rate and the statutory federal income tax rate</t>
  </si>
  <si>
    <t>December 31,
2015 2014
U.S. federal statutory rate 34.00 % 34.00 %
State income tax rate, net of federal benefit 1.81 2.93
Inducement expenses (2.33 ) (10.63 )
Other permanent differences (3.63 ) 2.79
Less: valuation allowance (29.88 ) (29.10 )
Provision for income taxes (.03 )% (.01 )%</t>
  </si>
  <si>
    <t>Schedule of deferred tax assets and liabilities</t>
  </si>
  <si>
    <t xml:space="preserve">December 31,
2015 2014
Deferred tax assets:
Net operating loss carryforward $ 6,109,750 $ 2,487,784
Tax credits 177,909 75,337
Accruals and reserves 315,580 23,023
Restricted stock 4,238 114,712
Charitable donations 3,759 -
Total deferred tax assets before valuation allowance: $ 6,611,236 $ 2,700,856
Valuation allowance (6,604,638 ) (2,698,243 )
Deferred tax assets, net of valuation allowance 6,598 2,613
Deferred tax liabilities:
Fixed assets $ (6,598 ) $ (2,613 )
Convertible debt -
Total deferred tax liabilities (6,598 ) (2,613 )
Net deferred tax asset (liability) $ - $ - </t>
  </si>
  <si>
    <t>Commitments and Contingencies (Tables)</t>
  </si>
  <si>
    <t>Schedule of future lease obligation</t>
  </si>
  <si>
    <t xml:space="preserve">2016 $ 121,575 2017 87,459 Total future lease obligations $ 209,034 </t>
  </si>
  <si>
    <t>Organization and Principal Business Activity (Details)</t>
  </si>
  <si>
    <t>1 Months Ended</t>
  </si>
  <si>
    <t>Jun. 25, 2012shares</t>
  </si>
  <si>
    <t>Organization and Principal Business Activity (Textual)</t>
  </si>
  <si>
    <t>Business acquisition, membership interests percentage</t>
  </si>
  <si>
    <t>100.00%</t>
  </si>
  <si>
    <t>Common stock acquired in exchange</t>
  </si>
  <si>
    <t>Going Concern and Management Plans (Details) - USD ($)</t>
  </si>
  <si>
    <t>Dec. 31, 2013</t>
  </si>
  <si>
    <t>Going Concern and Management Plans (Textual)</t>
  </si>
  <si>
    <t>Working capital</t>
  </si>
  <si>
    <t>Stockholders' equity</t>
  </si>
  <si>
    <t>Summary of Significant Accounting Policies (Details)</t>
  </si>
  <si>
    <t>Equipment [Member]</t>
  </si>
  <si>
    <t>Property, Plant and Equipment [Line Items]</t>
  </si>
  <si>
    <t>Estimated useful life</t>
  </si>
  <si>
    <t>5 years</t>
  </si>
  <si>
    <t>Furniture and Fixtures [Member] | Maximum [Member]</t>
  </si>
  <si>
    <t>Furniture and Fixtures [Member] | Minimum [Member]</t>
  </si>
  <si>
    <t>3 years</t>
  </si>
  <si>
    <t>Tooling and Molds [Member] | Maximum [Member]</t>
  </si>
  <si>
    <t>Tooling and Molds [Member] | Minimum [Member]</t>
  </si>
  <si>
    <t>2 years</t>
  </si>
  <si>
    <t>Summary of Significant Accounting Policies (Details 1) - USD ($)</t>
  </si>
  <si>
    <t>Property, Plant and Equipment, Net [Abstract]</t>
  </si>
  <si>
    <t>Property and Equipment</t>
  </si>
  <si>
    <t>Property and equipment, net</t>
  </si>
  <si>
    <t>Furniture and fixtures [Member]</t>
  </si>
  <si>
    <t>Tooling and molds [Member]</t>
  </si>
  <si>
    <t>Summary of Significant Accounting Policies (Details Textual) - USD ($)</t>
  </si>
  <si>
    <t>Summary Of Significant Accounting Policies (Textual)</t>
  </si>
  <si>
    <t>Restricted cash balance</t>
  </si>
  <si>
    <t>Aggregate amount of sales</t>
  </si>
  <si>
    <t>Inventory raw materials</t>
  </si>
  <si>
    <t>Inventory finished goods</t>
  </si>
  <si>
    <t>Prepayment for raw materials</t>
  </si>
  <si>
    <t>Shares issued upon conversion</t>
  </si>
  <si>
    <t>Warrants [Member]</t>
  </si>
  <si>
    <t>Antidilutive earnings per share, amount</t>
  </si>
  <si>
    <t>Accrued Expenses (Details) - USD ($)</t>
  </si>
  <si>
    <t>Salaries and payroll taxes</t>
  </si>
  <si>
    <t>Reimbursable expenses</t>
  </si>
  <si>
    <t>Consulting fees</t>
  </si>
  <si>
    <t>Audit fees</t>
  </si>
  <si>
    <t>Insurance</t>
  </si>
  <si>
    <t>Rent</t>
  </si>
  <si>
    <t>State income taxes</t>
  </si>
  <si>
    <t>Legal fees</t>
  </si>
  <si>
    <t>Management incentives</t>
  </si>
  <si>
    <t>Interest expense - convertible note</t>
  </si>
  <si>
    <t>Totals</t>
  </si>
  <si>
    <t>Convertible Notes Payable (Details) - USD ($)</t>
  </si>
  <si>
    <t>Dec. 28, 2015</t>
  </si>
  <si>
    <t>Dec. 08, 2015</t>
  </si>
  <si>
    <t>Nov. 25, 2015</t>
  </si>
  <si>
    <t>Aug. 04, 2015</t>
  </si>
  <si>
    <t>Apr. 24, 2015</t>
  </si>
  <si>
    <t>Feb. 11, 2014</t>
  </si>
  <si>
    <t>Dec. 13, 2012</t>
  </si>
  <si>
    <t>Jul. 27, 2015</t>
  </si>
  <si>
    <t>Sep. 30, 2015</t>
  </si>
  <si>
    <t>Mar. 31, 2014</t>
  </si>
  <si>
    <t>Jun. 30, 2014</t>
  </si>
  <si>
    <t>Sep. 30, 2014</t>
  </si>
  <si>
    <t>Jan. 31, 2013</t>
  </si>
  <si>
    <t>Dec. 21, 2012</t>
  </si>
  <si>
    <t>Short-term Debt [Line Items]</t>
  </si>
  <si>
    <t>Conversion of debt</t>
  </si>
  <si>
    <t>Convertible notes payable</t>
  </si>
  <si>
    <t>Convertible notes payable - accrued interest</t>
  </si>
  <si>
    <t>Convertible notes payable, Maturity date</t>
  </si>
  <si>
    <t>Dec. 21,
		2014</t>
  </si>
  <si>
    <t>Debt issuance costs</t>
  </si>
  <si>
    <t>Debt conversion, description</t>
  </si>
  <si>
    <t>CII regarding converting the Note, along with accrued interest of $21,485, into common stock at a 25% discount to the Company's closing stock price on February 17, 2014.</t>
  </si>
  <si>
    <t>Unrealized gain on change in fair value of conversion feature</t>
  </si>
  <si>
    <t>Conversion feature in additional paid-in capital</t>
  </si>
  <si>
    <t>Shares issued for debt relief</t>
  </si>
  <si>
    <t>Convertible debt principal amount</t>
  </si>
  <si>
    <t>Equity offering price</t>
  </si>
  <si>
    <t>Debt discount</t>
  </si>
  <si>
    <t>Derivative liability</t>
  </si>
  <si>
    <t>April Purchase Agreement [Member]</t>
  </si>
  <si>
    <t>Fair value of Class A and B Warrants</t>
  </si>
  <si>
    <t>Beneficial conversion feature</t>
  </si>
  <si>
    <t>(a) $0.55 per share and (b) from and after an Event of Default (as defined in the December Notes), 85% of the average of the five (5) lowest daily Weighted Average Prices (as defined in the December Notes) in the prior thirty (30) trading days, until such Event of Default has been cured.</t>
  </si>
  <si>
    <t>Aggregate principal amount of secured convertible notes</t>
  </si>
  <si>
    <t>Convertible notes bear interest per annum</t>
  </si>
  <si>
    <t>6.00%</t>
  </si>
  <si>
    <t>Common stock conversion price</t>
  </si>
  <si>
    <t>April Purchase Agreement [Member] | Class A Warrant [Member]</t>
  </si>
  <si>
    <t>Common stock purchase warrant, shares</t>
  </si>
  <si>
    <t>Exercise price</t>
  </si>
  <si>
    <t>April Purchase Agreement [Member] | Class B Warrant [Member]</t>
  </si>
  <si>
    <t>December Purchase Agreement [Member]</t>
  </si>
  <si>
    <t>Dec. 8,
		2016</t>
  </si>
  <si>
    <t>The notes are convertible at 85% of the average of the five (5) lowest daily Weighted Average Prices (as defined in the December Notes) in the prior fifteen (15) trading days, until such Event of Default has been cured.</t>
  </si>
  <si>
    <t>The notes are convertible at any time, in whole or in part, at the option of the holders into shares of common stock at a conversion price the lesser of (a) $0.55 per share and (b) from and after an Event of Default (as defined in the December Notes), 85% of the average of the five (5) lowest daily Weighted Average Prices (as defined in the December Notes) in the prior thirty (30) trading days, until such Event of Default has been cured.</t>
  </si>
  <si>
    <t>Convertible notes bear interest</t>
  </si>
  <si>
    <t>8.00%</t>
  </si>
  <si>
    <t>Debt instrument, description</t>
  </si>
  <si>
    <t>85% of the average of the five (5) lowest daily Weighted Average Prices (as defined in the December Notes) in the prior fifteen (15) trading days at the option of the Company.</t>
  </si>
  <si>
    <t>Maximum interest rate for convertible notes payable</t>
  </si>
  <si>
    <t>0.55%</t>
  </si>
  <si>
    <t>Notes payable outstanding</t>
  </si>
  <si>
    <t>November Purchaser Agreement [Member]</t>
  </si>
  <si>
    <t>12.00%</t>
  </si>
  <si>
    <t>First Tranche [Member]</t>
  </si>
  <si>
    <t>Second Tranche [Member]</t>
  </si>
  <si>
    <t>8% Convertible Notes [Member]</t>
  </si>
  <si>
    <t>Sep. 11,
		2015</t>
  </si>
  <si>
    <t>If such prepayment is made within sixty (60) days after the issuance date of the 8% Convertible Notes, the Company shall pay an amount in cash equal to 109% of the sum of the then outstanding principal amount of the note and interest; thereafter, if such prepayment is made, the Company shall pay an amount in cash equal to 114% of the sum of the then outstanding principal amount of the note and interest.</t>
  </si>
  <si>
    <t>24.00%</t>
  </si>
  <si>
    <t>Derivative Liabilities (Details) - USD ($)</t>
  </si>
  <si>
    <t>Embedded Conversion Feature and Warrant Liability:</t>
  </si>
  <si>
    <t>Face Value of convertible notes</t>
  </si>
  <si>
    <t>December 31, 2015 [Member]</t>
  </si>
  <si>
    <t>Risk-free interest rate</t>
  </si>
  <si>
    <t>0.62%</t>
  </si>
  <si>
    <t>Expected volatility</t>
  </si>
  <si>
    <t>Expected life (in years)</t>
  </si>
  <si>
    <t>11 months 1 day</t>
  </si>
  <si>
    <t>Expected dividend yield</t>
  </si>
  <si>
    <t>Fair value</t>
  </si>
  <si>
    <t>December 8, 2015 [Member]</t>
  </si>
  <si>
    <t>0.76%</t>
  </si>
  <si>
    <t>90.00%</t>
  </si>
  <si>
    <t>1 year</t>
  </si>
  <si>
    <t>February 21, 2014 [Member]</t>
  </si>
  <si>
    <t>1.52%</t>
  </si>
  <si>
    <t>105.36%</t>
  </si>
  <si>
    <t>4 years 10 months 17 days</t>
  </si>
  <si>
    <t>February 18, 2014 [Member]</t>
  </si>
  <si>
    <t>0.10%</t>
  </si>
  <si>
    <t>9 months</t>
  </si>
  <si>
    <t>January 13, 2014 [Member]</t>
  </si>
  <si>
    <t>1.60%</t>
  </si>
  <si>
    <t>123.54%</t>
  </si>
  <si>
    <t>Derivative Liabilities (Details 1) - USD ($)</t>
  </si>
  <si>
    <t>Fair Value, Recurring [Member]</t>
  </si>
  <si>
    <t>Derivative Instruments, Gain (Loss) [Line Items]</t>
  </si>
  <si>
    <t>Derivative liabilities</t>
  </si>
  <si>
    <t>Quoted prices in active markets (Level 1) | Fair Value, Recurring [Member]</t>
  </si>
  <si>
    <t>Significant other observable inputs (Level 2) | Fair Value, Recurring [Member]</t>
  </si>
  <si>
    <t>Significant unobservable inputs (Level 3)</t>
  </si>
  <si>
    <t>Significant unobservable inputs (Level 3) | Fair Value, Recurring [Member]</t>
  </si>
  <si>
    <t>Derivative Liabilities (Details 2) - Fair Value, Inputs, Level 3 [Member] - USD ($)</t>
  </si>
  <si>
    <t>Beginning liability balance</t>
  </si>
  <si>
    <t>Recognition of derivative value in equity</t>
  </si>
  <si>
    <t>Recognition of conversion feature liability</t>
  </si>
  <si>
    <t>Net unrealized gain on derivative liabilities in equity</t>
  </si>
  <si>
    <t>Net realized gain on conversion feature liabilities</t>
  </si>
  <si>
    <t>Net unrealized gain on conversion feature liabilities</t>
  </si>
  <si>
    <t>Adjustment to additional paid-in capital upon conversion and modification</t>
  </si>
  <si>
    <t>Ending balance</t>
  </si>
  <si>
    <t>Strategic Agreements With World Ventures Holdings (Details) - USD ($)</t>
  </si>
  <si>
    <t>Strategic Agreements With World Ventures Holdings (Textual)</t>
  </si>
  <si>
    <t>Aggregate purchase price</t>
  </si>
  <si>
    <t>Development Agreement [Member]</t>
  </si>
  <si>
    <t>Cost of sales representatives, members, consumers, employees, contractors or affiliates</t>
  </si>
  <si>
    <t>Development and manufacture cost</t>
  </si>
  <si>
    <t>Expenditure description</t>
  </si>
  <si>
    <t>In addition, any expenditure of the $1,500,000 in proceeds is restricted in that the Company will need prior approval from WVH on a monthly basis in order to fund the estimated expenditures needed for the development of the product for WVH from the $1,500,000.</t>
  </si>
  <si>
    <t>Securities Purchase Agreement [Member]</t>
  </si>
  <si>
    <t>Sale of common stock , Shares</t>
  </si>
  <si>
    <t>Common stock purchase warrant</t>
  </si>
  <si>
    <t>Warrant exercise price</t>
  </si>
  <si>
    <t>Stockholders' Equity (Deficiency) (Details) - Warrants [Member] - USD ($)</t>
  </si>
  <si>
    <t>Number of Warrants</t>
  </si>
  <si>
    <t>Number of Warrants Outstanding and Exercisable beginning</t>
  </si>
  <si>
    <t>Number of Warrants Issued</t>
  </si>
  <si>
    <t>Number of Warrants Exercised</t>
  </si>
  <si>
    <t>Number of Warrants Cancelled</t>
  </si>
  <si>
    <t>Number of Warrants Outstanding and Exercisable ending</t>
  </si>
  <si>
    <t>Weighted Average Exercise Price</t>
  </si>
  <si>
    <t>Weighted Average Exercise Price Outstanding and Exercisable, beginning</t>
  </si>
  <si>
    <t>Weighted Average Exercise Price Issued</t>
  </si>
  <si>
    <t>Weighted Average Exercise Price Exercised</t>
  </si>
  <si>
    <t>Weighted Average Exercise Price Cancelled</t>
  </si>
  <si>
    <t>Weighted Average Exercise Price Outstanding and Exercisable ending</t>
  </si>
  <si>
    <t>Weighted Average Remaining Life In Years</t>
  </si>
  <si>
    <t>Weighted Average Remaining Life In Years Outstanding, beginning</t>
  </si>
  <si>
    <t>4 years 6 months 4 days</t>
  </si>
  <si>
    <t>4 years 11 months 19 days</t>
  </si>
  <si>
    <t>Weighted Average Remaining Life In Years Issued</t>
  </si>
  <si>
    <t>4 years 15 days</t>
  </si>
  <si>
    <t>Weighted Average Remaining Life In Years Exercisable</t>
  </si>
  <si>
    <t>3 years 9 months 29 days</t>
  </si>
  <si>
    <t>Intrinsic Value</t>
  </si>
  <si>
    <t>Intrinsic Value Outstanding and Exercisable, beginning</t>
  </si>
  <si>
    <t>Intrinsic Value Outstanding and Exercisable, ending</t>
  </si>
  <si>
    <t>Stockholders' Equity (Deficiency) (Details Textual)</t>
  </si>
  <si>
    <t>Dec. 08, 2015USD ($)shares</t>
  </si>
  <si>
    <t>Aug. 04, 2015USD ($)$ / sharesshares</t>
  </si>
  <si>
    <t>Apr. 24, 2015USD ($)$ / sharesshares</t>
  </si>
  <si>
    <t>Aug. 21, 2014USD ($)Purchaser$ / sharesshares</t>
  </si>
  <si>
    <t>Jun. 17, 2014$ / sharesshares</t>
  </si>
  <si>
    <t>Feb. 11, 2014USD ($)</t>
  </si>
  <si>
    <t>Jan. 13, 2014USD ($)$ / sharesshares</t>
  </si>
  <si>
    <t>Oct. 21, 2015USD ($)$ / sharesshares</t>
  </si>
  <si>
    <t>Jul. 27, 2015USD ($)$ / shares</t>
  </si>
  <si>
    <t>Nov. 18, 2014USD ($)NonExecutiveEmployeesConsultantsshares</t>
  </si>
  <si>
    <t>Sep. 15, 2014USD ($)$ / sharesshares</t>
  </si>
  <si>
    <t>Feb. 21, 2014USD ($)$ / sharesshares</t>
  </si>
  <si>
    <t>Jan. 31, 2014shares</t>
  </si>
  <si>
    <t>Dec. 31, 2013USD ($)shares</t>
  </si>
  <si>
    <t>Sep. 16, 2013shares</t>
  </si>
  <si>
    <t>Jul. 31, 2013shares</t>
  </si>
  <si>
    <t>Jan. 31, 2013USD ($)shares</t>
  </si>
  <si>
    <t>Oct. 31, 2012USD ($)</t>
  </si>
  <si>
    <t>Sep. 30, 2015USD ($)shares</t>
  </si>
  <si>
    <t>Mar. 31, 2014USD ($)</t>
  </si>
  <si>
    <t>Jun. 29, 2015shares</t>
  </si>
  <si>
    <t>Jun. 30, 2014USD ($)</t>
  </si>
  <si>
    <t>Dec. 08, 2015USD ($)</t>
  </si>
  <si>
    <t>Sep. 30, 2014shares</t>
  </si>
  <si>
    <t>Dec. 31, 2015USD ($)NonExecutiveDirectorsNonExecutiveEmployees$ / sharesshares</t>
  </si>
  <si>
    <t>Dec. 31, 2014USD ($)NonExecutiveDirectorsNonExecutiveEmployeesExecutiveOfficer$ / sharesshares</t>
  </si>
  <si>
    <t>Dec. 31, 2013USD ($)NonExecutiveDirectorsNonExecutiveEmployeesshares</t>
  </si>
  <si>
    <t>Dec. 28, 2015USD ($)$ / shares</t>
  </si>
  <si>
    <t>Sep. 10, 2014$ / shares</t>
  </si>
  <si>
    <t>Common stock issued | shares</t>
  </si>
  <si>
    <t>Common stock, par value | $ / shares</t>
  </si>
  <si>
    <t>Gross proceeds from Issuance of common stock</t>
  </si>
  <si>
    <t>Warrant received by private placement agent | shares</t>
  </si>
  <si>
    <t>Proceeds from Warrant Exercises</t>
  </si>
  <si>
    <t>Stock issued under LTIP - shares | shares</t>
  </si>
  <si>
    <t>Restricted shares issued, fair value</t>
  </si>
  <si>
    <t>Shares issued under stock incentive plan, Shares | shares</t>
  </si>
  <si>
    <t>Expense on restricted stock awards</t>
  </si>
  <si>
    <t>Discretionary management and employee bonus expense</t>
  </si>
  <si>
    <t>Stock issued for services rendered, shares | shares</t>
  </si>
  <si>
    <t>Stock issued for services rendered</t>
  </si>
  <si>
    <t>Expense related to issuance of common stock to non-employees</t>
  </si>
  <si>
    <t>Convertible notes payable - accrued interest rate</t>
  </si>
  <si>
    <t>Expenses related to restricted stock awards</t>
  </si>
  <si>
    <t>Share price per share | $ / shares</t>
  </si>
  <si>
    <t>Debt Instrument, Description</t>
  </si>
  <si>
    <t>Common stock conversion price | $ / shares</t>
  </si>
  <si>
    <t>Equity offering price | $ / shares</t>
  </si>
  <si>
    <t>Debt instrument principal amount</t>
  </si>
  <si>
    <t>Common stock purchase warrant, shares | shares</t>
  </si>
  <si>
    <t>Exercise price | $ / shares</t>
  </si>
  <si>
    <t>Common Stock [Member]</t>
  </si>
  <si>
    <t>Retirement of common stock by officers, Shares | shares</t>
  </si>
  <si>
    <t>Shares purchased | shares</t>
  </si>
  <si>
    <t>Number of warrants exercised | shares</t>
  </si>
  <si>
    <t>Warrant exercise price | $ / shares</t>
  </si>
  <si>
    <t>Purchasers [Member]</t>
  </si>
  <si>
    <t>Purchasers [Member] | Common Stock [Member]</t>
  </si>
  <si>
    <t>Offering costs</t>
  </si>
  <si>
    <t>Purchasers [Member] | Warrants [Member]</t>
  </si>
  <si>
    <t>Unrealized gain on derivative liabilities</t>
  </si>
  <si>
    <t>Warrant term</t>
  </si>
  <si>
    <t>Purchasers [Member] | Warrants [Member] | Maximum [Member]</t>
  </si>
  <si>
    <t>Purchasers [Member] | Warrants [Member] | Minimum [Member]</t>
  </si>
  <si>
    <t>June Purchasers [Member] | Common Stock [Member]</t>
  </si>
  <si>
    <t>Common stock exercise price | $ / shares</t>
  </si>
  <si>
    <t>June Purchasers [Member] | Warrants [Member]</t>
  </si>
  <si>
    <t>Purchase agreement description</t>
  </si>
  <si>
    <t>Under the original terms of the arrangement, the Company was required to pay partial liquidated damages to each June Purchaser in the amount equal to two percent (2%) for the purchase price paid for the June Warrants then owned by such June Purchaser for each 30-day period for which the Company is non-compliant.</t>
  </si>
  <si>
    <t>August Purchasers [Member]</t>
  </si>
  <si>
    <t>Inducement costs</t>
  </si>
  <si>
    <t>August Purchasers [Member] | Warrant Purchase Agreement [Member]</t>
  </si>
  <si>
    <t>Public Offering [Member]</t>
  </si>
  <si>
    <t>Stock sold in private offering, warrant shares | shares</t>
  </si>
  <si>
    <t>Restricted shares issued | shares</t>
  </si>
  <si>
    <t>Additional inducement expense</t>
  </si>
  <si>
    <t>Unregistered shares of common stock issued | shares</t>
  </si>
  <si>
    <t>Warrants issued to purchase common stock | shares</t>
  </si>
  <si>
    <t>Gross proceeds from public offering</t>
  </si>
  <si>
    <t>Public Offering [Member] | Maximum [Member]</t>
  </si>
  <si>
    <t>Public Offering [Member] | Minimum [Member]</t>
  </si>
  <si>
    <t>Public Offering [Member] | Common Stock [Member]</t>
  </si>
  <si>
    <t>Public offering price per share | $ / shares</t>
  </si>
  <si>
    <t>Public Offering [Member] | Warrants [Member]</t>
  </si>
  <si>
    <t>August 2015 Public Offering and Private Placement [Member]</t>
  </si>
  <si>
    <t>August 2015 Offerings [Member]</t>
  </si>
  <si>
    <t>Aggregate purchase price of common stock</t>
  </si>
  <si>
    <t>Issuance of common stock, shares | shares</t>
  </si>
  <si>
    <t>Common stock price per share | $ / shares</t>
  </si>
  <si>
    <t>August 2015 Offerings [Member] | Warrant Purchase Agreement [Member]</t>
  </si>
  <si>
    <t>Common stock price per warrant | $ / shares</t>
  </si>
  <si>
    <t>Warrant purchase agreement, Description</t>
  </si>
  <si>
    <t>Each August 2015 Warrant shall be initially exercisable on the six (6) month anniversary of the issuance date an exercise price equal to $2.35 per share and have a term of exercise equal to five (5) years from the date on which first exercisable.</t>
  </si>
  <si>
    <t>October 2015 Public Offering [Member]</t>
  </si>
  <si>
    <t>Number of common stock issued | shares</t>
  </si>
  <si>
    <t>December 2015 Private Placement [Member]</t>
  </si>
  <si>
    <t>December 2015 Private Placement [Member] | Senior Secured Convertible Notes [Member]</t>
  </si>
  <si>
    <t>(a) $0.55 per share and (b) from and after an Event of Default (as defined in the December Notes), 85% of the average of the five (5) lowest daily Weighted Average Prices (as defined in the December Notes) in the prior fifteen (15) trading days, until such Event of Default has been cured.</t>
  </si>
  <si>
    <t>Interest rate</t>
  </si>
  <si>
    <t>Matururity date, description</t>
  </si>
  <si>
    <t>The Notes will mature on December 8, 2016 (the "December Maturity Date"), less any amounts converted or redeemed prior to the December Maturity Date.</t>
  </si>
  <si>
    <t>January 13, 2014 offering [Member]</t>
  </si>
  <si>
    <t>Closing balance of private offering</t>
  </si>
  <si>
    <t>Exercised oversubscription amount in offering</t>
  </si>
  <si>
    <t>Proceeds from private offering</t>
  </si>
  <si>
    <t>January 13, 2014 offering [Member] | Purchasers [Member]</t>
  </si>
  <si>
    <t>Securities Purchase Agreement [Member] | Class A Warrant [Member]</t>
  </si>
  <si>
    <t>Securities Purchase Agreement [Member] | Class B Warrant [Member]</t>
  </si>
  <si>
    <t>Securities Purchase Agreement [Member] | August Purchasers [Member]</t>
  </si>
  <si>
    <t>Percentage of liquidated damage</t>
  </si>
  <si>
    <t>2.00%</t>
  </si>
  <si>
    <t>Number of purchasers | Purchaser</t>
  </si>
  <si>
    <t>Under the original terms of the arrangement, the Company was required to pay partial liquidated damages to each August Purchaser in the amount equal to two percent (2%) for the purchase price paid for the August Warrants then owned by such August Purchaser for each 30-day period for which the Company is non-compliant.</t>
  </si>
  <si>
    <t>December 2013 Offering [Member]</t>
  </si>
  <si>
    <t>Common stock unit under public offering | shares</t>
  </si>
  <si>
    <t>December 2013 Offering [Member] | Purchasers [Member]</t>
  </si>
  <si>
    <t>January 2014 Offering [Member]</t>
  </si>
  <si>
    <t>January 2014 Offering [Member] | Warrants [Member]</t>
  </si>
  <si>
    <t>2013 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4,441,159 at December 31, 2015.</t>
  </si>
  <si>
    <t>Number of shares available to be issued | shares</t>
  </si>
  <si>
    <t>2013 Long-Term Stock Incentive Plan [Member] | Director [Member]</t>
  </si>
  <si>
    <t>Shares issued under stock incentive plan</t>
  </si>
  <si>
    <t>2013 Long-Term Stock Incentive Plan [Member] | Non Executive Director [Member]</t>
  </si>
  <si>
    <t>Number of employees under stock incentive plan | NonExecutiveDirectors</t>
  </si>
  <si>
    <t>2013 Long-Term Stock Incentive Plan [Member] | Executive Officer [Member]</t>
  </si>
  <si>
    <t>Number of employees under stock incentive plan | ExecutiveOfficer</t>
  </si>
  <si>
    <t>2013 Long-Term Stock Incentive Plan [Member] | Non Executive Employees [Member]</t>
  </si>
  <si>
    <t>Number of employees under stock incentive plan | NonExecutiveEmployees</t>
  </si>
  <si>
    <t>2013 Long-Term Stock Incentive Plan [Member] | Non-executive Employees &amp; Consultant [Member]</t>
  </si>
  <si>
    <t>Number of Non-executive employees | NonExecutiveEmployees</t>
  </si>
  <si>
    <t>Number of consultant | Consultants</t>
  </si>
  <si>
    <t>Restricted shares vesting period description</t>
  </si>
  <si>
    <t>The vesting period for these restricted shares is twelve months with the exception of one award that vests over a thirty-six month period.</t>
  </si>
  <si>
    <t>Income Taxes (Details) - USD ($)</t>
  </si>
  <si>
    <t>Current</t>
  </si>
  <si>
    <t>Federal</t>
  </si>
  <si>
    <t>State</t>
  </si>
  <si>
    <t>Deferred</t>
  </si>
  <si>
    <t>Change in valuation allowance</t>
  </si>
  <si>
    <t>Total income tax provision</t>
  </si>
  <si>
    <t>Income Taxes (Details 1)</t>
  </si>
  <si>
    <t>U.S. federal statutory rate</t>
  </si>
  <si>
    <t>34.00%</t>
  </si>
  <si>
    <t>State income tax rate, net of federal benefit</t>
  </si>
  <si>
    <t>1.81%</t>
  </si>
  <si>
    <t>2.93%</t>
  </si>
  <si>
    <t>Inducement expenses</t>
  </si>
  <si>
    <t>(2.33%)</t>
  </si>
  <si>
    <t>(10.63%)</t>
  </si>
  <si>
    <t>Other permanent differences</t>
  </si>
  <si>
    <t>(3.63%)</t>
  </si>
  <si>
    <t>2.79%</t>
  </si>
  <si>
    <t>Less: valuation allowance</t>
  </si>
  <si>
    <t>(29.88%)</t>
  </si>
  <si>
    <t>(29.10%)</t>
  </si>
  <si>
    <t>Provision for income taxes</t>
  </si>
  <si>
    <t>(0.03%)</t>
  </si>
  <si>
    <t>(0.01%)</t>
  </si>
  <si>
    <t>Income Taxes (Details 2) - USD ($)</t>
  </si>
  <si>
    <t>Deferred tax assets:</t>
  </si>
  <si>
    <t>Net operating loss carryforward</t>
  </si>
  <si>
    <t>Tax credits</t>
  </si>
  <si>
    <t>Accruals and reserves</t>
  </si>
  <si>
    <t>Restricted stock</t>
  </si>
  <si>
    <t>Charitable donations</t>
  </si>
  <si>
    <t>Total deferred tax assets before valuation allowance:</t>
  </si>
  <si>
    <t>Valuation allowance</t>
  </si>
  <si>
    <t>Deferred tax assets, net of valuation allowance</t>
  </si>
  <si>
    <t>Deferred tax liabilities:</t>
  </si>
  <si>
    <t>Fixed assets</t>
  </si>
  <si>
    <t>Convertible debt</t>
  </si>
  <si>
    <t>Total deferred tax liabilities</t>
  </si>
  <si>
    <t>Net deferred tax asset (liability)</t>
  </si>
  <si>
    <t>Income Taxes (Details Textual) - USD ($)</t>
  </si>
  <si>
    <t>Income Taxes (Textual)</t>
  </si>
  <si>
    <t>US federal Net operating loss carryovers</t>
  </si>
  <si>
    <t>State net operating loss carryovers</t>
  </si>
  <si>
    <t>Operating loss carryforwards, expiration date</t>
  </si>
  <si>
    <t>Dec. 31,
		2033</t>
  </si>
  <si>
    <t>Tax credit carryforwards</t>
  </si>
  <si>
    <t>Tax credit carryforward, expiration date</t>
  </si>
  <si>
    <t>Commitments and Contingencies (Details)</t>
  </si>
  <si>
    <t>Dec. 31, 2015USD ($)</t>
  </si>
  <si>
    <t>Total future lease obligation</t>
  </si>
  <si>
    <t>Commitments and Contingencies (Details Textual) - USD ($)</t>
  </si>
  <si>
    <t>Sep. 12, 2014</t>
  </si>
  <si>
    <t>Lease and rental expense current year</t>
  </si>
  <si>
    <t>Lease and rental expense next year</t>
  </si>
  <si>
    <t>Term of the lease</t>
  </si>
  <si>
    <t>Monthly rent amount</t>
  </si>
  <si>
    <t>Rent expenses</t>
  </si>
  <si>
    <t>Subsequent Events (Details) - USD ($)</t>
  </si>
  <si>
    <t>Apr. 08, 2016</t>
  </si>
  <si>
    <t>Mar. 25, 2016</t>
  </si>
  <si>
    <t>Mar. 11, 2016</t>
  </si>
  <si>
    <t>Mar. 31, 2016</t>
  </si>
  <si>
    <t>Feb. 23, 2016</t>
  </si>
  <si>
    <t>Subsequent Events (Textual)</t>
  </si>
  <si>
    <t>Common stock intra day volume limit</t>
  </si>
  <si>
    <t>The Issuance Date of the Note up to and including April 15, 2016, the Holder (as defined in the Notes) shall trade no more than 5% of the intra-day volume of the Common Stock (as defined in the Notes). After April 15, 2016, the Holder shall trade no more than 10% of the intra-day volume of the Common Stock. However, if the Common Stock closes below $0.40 or above $2.00 or an Event of Default (as defined in the Notes) occurs and is continuing, the foregoing restrictions (the ''Restrictions'') shall be removed. If the Common Stock closes below $0.40, then, with respect to the Note, the Holder shall trade no more than the greater of (i) $7,500 of Common Stock per Trading Day (as defined in the Notes) of (ii) 10% of the intraday volume of the Common Stock. If the Common Stock subsequently closes between $0.41 and $1.99 or the Company cures any Event of Default, the Restrictions shall be reinstated.1.99 or the Company cures any Event of Default, the Restrictions shall be reinstated.2.	The "Market Price" shall be revised to mean85% of the average of the five (5) lowest daily Weighted Average Prices in the prior thirty (30) Trading Days. All such determinations to be appropriately adjusted for any stock split, stock dividend, stock combination, reclassification or other similar transaction during such Measuring Period".</t>
  </si>
  <si>
    <t>Promissory note maturity date</t>
  </si>
  <si>
    <t>Gross proceeds in connection with exercise of warrants</t>
  </si>
  <si>
    <t>Preferred stock</t>
  </si>
  <si>
    <t>Preferred stock, shares</t>
  </si>
  <si>
    <t>Convertible notes issued</t>
  </si>
  <si>
    <t>Subsequent Event [Member]</t>
  </si>
  <si>
    <t>Promissory note principal amount</t>
  </si>
  <si>
    <t>Apr. 25,
		2016</t>
  </si>
  <si>
    <t>Promissory note interest rate</t>
  </si>
  <si>
    <t>Warrants issued to purchase common stock</t>
  </si>
  <si>
    <t>Number of common stock called by warrants</t>
  </si>
  <si>
    <t>Conversion shares of common stock</t>
  </si>
  <si>
    <t>Proceeds from issuance of Series A Convertible Preferred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682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8957457</v>
      </c>
    </row>
    <row spans="1:4" r="17">
      <c t="s" s="4" r="A17">
        <v>28</v>
      </c>
      <c t="n" s="6" r="C17">
        <v>57484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81</v>
      </c>
    </row>
    <row spans="1:2" r="4">
      <c t="s" s="4" r="A4">
        <v>4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7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222</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199</v>
      </c>
      <c t="s" s="4" r="B16">
        <v>232</v>
      </c>
    </row>
    <row spans="1:2" r="17">
      <c t="s" s="4" r="A17">
        <v>233</v>
      </c>
      <c t="s" s="4" r="B17">
        <v>234</v>
      </c>
    </row>
    <row spans="1:2" r="18">
      <c t="s" s="4" r="A18">
        <v>235</v>
      </c>
      <c t="s" s="4" r="B18">
        <v>236</v>
      </c>
    </row>
    <row spans="1:2" r="19">
      <c t="s" s="4" r="A19">
        <v>237</v>
      </c>
      <c t="s" s="4" r="B19">
        <v>238</v>
      </c>
    </row>
    <row spans="1:2" r="20">
      <c t="s" s="4" r="A20">
        <v>239</v>
      </c>
      <c t="s" s="4" r="B20">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v>
      </c>
    </row>
    <row spans="1:2" r="3">
      <c t="s" s="3" r="A3">
        <v>177</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8991</v>
      </c>
      <c t="n" s="7" r="C3">
        <v>2201287</v>
      </c>
    </row>
    <row spans="1:3" r="4">
      <c t="s" s="4" r="A4">
        <v>33</v>
      </c>
      <c t="n" s="6" r="B4">
        <v>1534953</v>
      </c>
      <c t="n" s="6" r="C4">
        <v>28439</v>
      </c>
    </row>
    <row spans="1:3" r="5">
      <c t="s" s="4" r="A5">
        <v>34</v>
      </c>
      <c t="n" s="6" r="B5">
        <v>1767942</v>
      </c>
      <c t="n" s="6" r="C5">
        <v>359544</v>
      </c>
    </row>
    <row spans="1:3" r="6">
      <c t="s" s="4" r="A6">
        <v>35</v>
      </c>
      <c t="n" s="6" r="B6">
        <v>1039405</v>
      </c>
      <c t="n" s="6" r="C6">
        <v>918204</v>
      </c>
    </row>
    <row spans="1:3" r="7">
      <c t="s" s="4" r="A7">
        <v>36</v>
      </c>
      <c t="n" s="6" r="B7">
        <v>4761291</v>
      </c>
      <c t="n" s="6" r="C7">
        <v>3507474</v>
      </c>
    </row>
    <row spans="1:3" r="8">
      <c t="s" s="4" r="A8">
        <v>37</v>
      </c>
      <c t="n" s="6" r="B8">
        <v>373214</v>
      </c>
      <c t="n" s="6" r="C8">
        <v>156223</v>
      </c>
    </row>
    <row spans="1:3" r="9">
      <c t="s" s="4" r="A9">
        <v>38</v>
      </c>
      <c t="n" s="6" r="B9">
        <v>5134505</v>
      </c>
      <c t="n" s="6" r="C9">
        <v>3663697</v>
      </c>
    </row>
    <row spans="1:3" r="10">
      <c t="s" s="3" r="A10">
        <v>39</v>
      </c>
    </row>
    <row spans="1:3" r="11">
      <c t="s" s="4" r="A11">
        <v>40</v>
      </c>
      <c t="n" s="6" r="B11">
        <v>1333137</v>
      </c>
      <c t="n" s="6" r="C11">
        <v>535209</v>
      </c>
    </row>
    <row spans="1:3" r="12">
      <c t="s" s="4" r="A12">
        <v>41</v>
      </c>
      <c t="n" s="6" r="B12">
        <v>641438</v>
      </c>
      <c t="n" s="6" r="C12">
        <v>254545</v>
      </c>
    </row>
    <row spans="1:3" r="13">
      <c t="s" s="4" r="A13">
        <v>42</v>
      </c>
      <c t="n" s="6" r="B13">
        <v>8729</v>
      </c>
      <c t="n" s="7" r="C13">
        <v>138599</v>
      </c>
    </row>
    <row spans="1:3" r="14">
      <c t="s" s="4" r="A14">
        <v>43</v>
      </c>
      <c t="n" s="6" r="B14">
        <v>1849508</v>
      </c>
      <c t="s" s="4" r="C14">
        <v>44</v>
      </c>
    </row>
    <row spans="1:3" r="15">
      <c t="s" s="4" r="A15">
        <v>45</v>
      </c>
      <c t="n" s="6" r="B15">
        <v>420360</v>
      </c>
      <c t="s" s="4" r="C15">
        <v>44</v>
      </c>
    </row>
    <row spans="1:3" r="16">
      <c t="s" s="4" r="A16">
        <v>46</v>
      </c>
      <c t="n" s="7" r="B16">
        <v>4253172</v>
      </c>
      <c t="n" s="7" r="C16">
        <v>928353</v>
      </c>
    </row>
    <row spans="1:3" r="17">
      <c t="s" s="4" r="A17">
        <v>47</v>
      </c>
      <c t="s" s="4" r="B17">
        <v>44</v>
      </c>
      <c t="s" s="4" r="C17">
        <v>44</v>
      </c>
    </row>
    <row spans="1:3" r="18">
      <c t="s" s="3" r="A18">
        <v>48</v>
      </c>
    </row>
    <row spans="1:3" r="19">
      <c t="s" s="4" r="A19">
        <v>49</v>
      </c>
      <c t="s" s="4" r="B19">
        <v>44</v>
      </c>
      <c t="s" s="4" r="C19">
        <v>44</v>
      </c>
    </row>
    <row spans="1:3" r="20">
      <c t="s" s="4" r="A20">
        <v>50</v>
      </c>
      <c t="n" s="7" r="B20">
        <v>4441</v>
      </c>
      <c t="n" s="7" r="C20">
        <v>2476</v>
      </c>
    </row>
    <row spans="1:3" r="21">
      <c t="s" s="4" r="A21">
        <v>51</v>
      </c>
      <c t="n" s="6" r="B21">
        <v>22783765</v>
      </c>
      <c t="n" s="6" r="C21">
        <v>11562887</v>
      </c>
    </row>
    <row spans="1:3" r="22">
      <c t="s" s="4" r="A22">
        <v>52</v>
      </c>
      <c t="n" s="6" r="B22">
        <v>-21906873</v>
      </c>
      <c t="n" s="6" r="C22">
        <v>-8830019</v>
      </c>
    </row>
    <row spans="1:3" r="23">
      <c t="s" s="4" r="A23">
        <v>53</v>
      </c>
      <c t="n" s="6" r="B23">
        <v>881333</v>
      </c>
      <c t="n" s="6" r="C23">
        <v>2735344</v>
      </c>
    </row>
    <row spans="1:3" r="24">
      <c t="s" s="4" r="A24">
        <v>54</v>
      </c>
      <c t="n" s="7" r="B24">
        <v>5134505</v>
      </c>
      <c t="n" s="7" r="C24">
        <v>3663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181</v>
      </c>
    </row>
    <row spans="1:2" r="4">
      <c t="s" s="4" r="A4">
        <v>245</v>
      </c>
      <c t="s" s="4"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8</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9"/>
  </cols>
  <sheetData>
    <row spans="1:2" r="1">
      <c t="s" s="1" r="A1">
        <v>264</v>
      </c>
      <c t="s" s="2" r="B1">
        <v>1</v>
      </c>
    </row>
    <row spans="1:2" r="2">
      <c t="s" s="2" r="B2">
        <v>2</v>
      </c>
    </row>
    <row spans="1:2" r="3">
      <c t="s" s="3" r="A3">
        <v>201</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0"/>
  </cols>
  <sheetData>
    <row spans="1:2" r="1">
      <c t="s" s="1" r="A1">
        <v>267</v>
      </c>
      <c t="s" s="2" r="B1">
        <v>268</v>
      </c>
    </row>
    <row spans="1:2" r="2">
      <c t="s" s="2" r="B2">
        <v>269</v>
      </c>
    </row>
    <row spans="1:2" r="3">
      <c t="s" s="3" r="A3">
        <v>270</v>
      </c>
    </row>
    <row spans="1:2" r="4">
      <c t="s" s="4" r="A4">
        <v>271</v>
      </c>
      <c t="s" s="4" r="B4">
        <v>272</v>
      </c>
    </row>
    <row spans="1:2" r="5">
      <c t="s" s="4" r="A5">
        <v>273</v>
      </c>
      <c t="n" s="6" r="B5">
        <v>2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274</v>
      </c>
      <c t="s" s="2" r="B1">
        <v>1</v>
      </c>
    </row>
    <row spans="1:4" r="2">
      <c t="s" s="2" r="B2">
        <v>2</v>
      </c>
      <c t="s" s="2" r="C2">
        <v>30</v>
      </c>
      <c t="s" s="2" r="D2">
        <v>275</v>
      </c>
    </row>
    <row spans="1:4" r="3">
      <c t="s" s="3" r="A3">
        <v>276</v>
      </c>
    </row>
    <row spans="1:4" r="4">
      <c t="s" s="4" r="A4">
        <v>88</v>
      </c>
      <c t="n" s="7" r="B4">
        <v>-13076854</v>
      </c>
      <c t="n" s="7" r="C4">
        <v>-7076609</v>
      </c>
    </row>
    <row spans="1:4" r="5">
      <c t="s" s="4" r="A5">
        <v>277</v>
      </c>
      <c t="n" s="6" r="B5">
        <v>508119</v>
      </c>
    </row>
    <row spans="1:4" r="6">
      <c t="s" s="4" r="A6">
        <v>278</v>
      </c>
      <c t="n" s="7" r="B6">
        <v>881333</v>
      </c>
      <c t="n" s="7" r="C6">
        <v>2735344</v>
      </c>
      <c t="n" s="7" r="D6">
        <v>-18313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spans="1:2" r="1">
      <c t="s" s="1" r="A1">
        <v>279</v>
      </c>
      <c t="s" s="2" r="B1">
        <v>1</v>
      </c>
    </row>
    <row spans="1:2" r="2">
      <c t="s" s="2" r="B2">
        <v>2</v>
      </c>
    </row>
    <row spans="1:2" r="3">
      <c t="s" s="4" r="A3">
        <v>280</v>
      </c>
    </row>
    <row spans="1:2" r="4">
      <c t="s" s="3" r="A4">
        <v>281</v>
      </c>
    </row>
    <row spans="1:2" r="5">
      <c t="s" s="4" r="A5">
        <v>282</v>
      </c>
      <c t="s" s="4" r="B5">
        <v>283</v>
      </c>
    </row>
    <row spans="1:2" r="6">
      <c t="s" s="4" r="A6">
        <v>284</v>
      </c>
    </row>
    <row spans="1:2" r="7">
      <c t="s" s="3" r="A7">
        <v>281</v>
      </c>
    </row>
    <row spans="1:2" r="8">
      <c t="s" s="4" r="A8">
        <v>282</v>
      </c>
      <c t="s" s="4" r="B8">
        <v>283</v>
      </c>
    </row>
    <row spans="1:2" r="9">
      <c t="s" s="4" r="A9">
        <v>285</v>
      </c>
    </row>
    <row spans="1:2" r="10">
      <c t="s" s="3" r="A10">
        <v>281</v>
      </c>
    </row>
    <row spans="1:2" r="11">
      <c t="s" s="4" r="A11">
        <v>282</v>
      </c>
      <c t="s" s="4" r="B11">
        <v>286</v>
      </c>
    </row>
    <row spans="1:2" r="12">
      <c t="s" s="4" r="A12">
        <v>287</v>
      </c>
    </row>
    <row spans="1:2" r="13">
      <c t="s" s="3" r="A13">
        <v>281</v>
      </c>
    </row>
    <row spans="1:2" r="14">
      <c t="s" s="4" r="A14">
        <v>282</v>
      </c>
      <c t="s" s="4" r="B14">
        <v>286</v>
      </c>
    </row>
    <row spans="1:2" r="15">
      <c t="s" s="4" r="A15">
        <v>288</v>
      </c>
    </row>
    <row spans="1:2" r="16">
      <c t="s" s="3" r="A16">
        <v>281</v>
      </c>
    </row>
    <row spans="1:2" r="17">
      <c t="s" s="4" r="A17">
        <v>282</v>
      </c>
      <c t="s" s="4" r="B17">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0</v>
      </c>
      <c t="s" s="2" r="B1">
        <v>2</v>
      </c>
      <c t="s" s="2" r="C1">
        <v>30</v>
      </c>
    </row>
    <row spans="1:3" r="2">
      <c t="s" s="3" r="A2">
        <v>291</v>
      </c>
    </row>
    <row spans="1:3" r="3">
      <c t="s" s="4" r="A3">
        <v>292</v>
      </c>
      <c t="n" s="7" r="B3">
        <v>569567</v>
      </c>
      <c t="n" s="7" r="C3">
        <v>169380</v>
      </c>
    </row>
    <row spans="1:3" r="4">
      <c t="s" s="4" r="A4">
        <v>57</v>
      </c>
      <c t="n" s="6" r="B4">
        <v>196353</v>
      </c>
      <c t="n" s="6" r="C4">
        <v>13157</v>
      </c>
    </row>
    <row spans="1:3" r="5">
      <c t="s" s="4" r="A5">
        <v>293</v>
      </c>
      <c t="n" s="6" r="B5">
        <v>373214</v>
      </c>
      <c t="n" s="6" r="C5">
        <v>156223</v>
      </c>
    </row>
    <row spans="1:3" r="6">
      <c t="s" s="4" r="A6">
        <v>280</v>
      </c>
    </row>
    <row spans="1:3" r="7">
      <c t="s" s="3" r="A7">
        <v>291</v>
      </c>
    </row>
    <row spans="1:3" r="8">
      <c t="s" s="4" r="A8">
        <v>292</v>
      </c>
      <c t="n" s="6" r="B8">
        <v>105902</v>
      </c>
      <c t="n" s="6" r="C8">
        <v>43849</v>
      </c>
    </row>
    <row spans="1:3" r="9">
      <c t="s" s="4" r="A9">
        <v>294</v>
      </c>
    </row>
    <row spans="1:3" r="10">
      <c t="s" s="3" r="A10">
        <v>291</v>
      </c>
    </row>
    <row spans="1:3" r="11">
      <c t="s" s="4" r="A11">
        <v>292</v>
      </c>
      <c t="n" s="6" r="B11">
        <v>72713</v>
      </c>
      <c t="n" s="6" r="C11">
        <v>48157</v>
      </c>
    </row>
    <row spans="1:3" r="12">
      <c t="s" s="4" r="A12">
        <v>295</v>
      </c>
    </row>
    <row spans="1:3" r="13">
      <c t="s" s="3" r="A13">
        <v>291</v>
      </c>
    </row>
    <row spans="1:3" r="14">
      <c t="s" s="4" r="A14">
        <v>292</v>
      </c>
      <c t="n" s="7" r="B14">
        <v>390952</v>
      </c>
      <c t="n" s="7" r="C14">
        <v>773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96</v>
      </c>
      <c t="s" s="2" r="B1">
        <v>1</v>
      </c>
    </row>
    <row spans="1:3" r="2">
      <c t="s" s="2" r="B2">
        <v>2</v>
      </c>
      <c t="s" s="2" r="C2">
        <v>30</v>
      </c>
    </row>
    <row spans="1:3" r="3">
      <c t="s" s="3" r="A3">
        <v>297</v>
      </c>
    </row>
    <row spans="1:3" r="4">
      <c t="s" s="4" r="A4">
        <v>33</v>
      </c>
      <c t="n" s="7" r="B4">
        <v>1534953</v>
      </c>
      <c t="n" s="7" r="C4">
        <v>28439</v>
      </c>
    </row>
    <row spans="1:3" r="5">
      <c t="s" s="4" r="A5">
        <v>298</v>
      </c>
      <c t="n" s="6" r="B5">
        <v>1500000</v>
      </c>
    </row>
    <row spans="1:3" r="6">
      <c t="s" s="4" r="A6">
        <v>299</v>
      </c>
      <c t="n" s="6" r="B6">
        <v>167164</v>
      </c>
    </row>
    <row spans="1:3" r="7">
      <c t="s" s="4" r="A7">
        <v>133</v>
      </c>
      <c t="n" s="6" r="B7">
        <v>183196</v>
      </c>
      <c t="n" s="6" r="C7">
        <v>12473</v>
      </c>
    </row>
    <row spans="1:3" r="8">
      <c t="s" s="4" r="A8">
        <v>300</v>
      </c>
      <c t="n" s="6" r="B8">
        <v>1587653</v>
      </c>
    </row>
    <row spans="1:3" r="9">
      <c t="s" s="4" r="A9">
        <v>301</v>
      </c>
      <c t="n" s="6" r="B9">
        <v>180289</v>
      </c>
    </row>
    <row spans="1:3" r="10">
      <c t="s" s="4" r="A10">
        <v>34</v>
      </c>
      <c t="n" s="6" r="B10">
        <v>1767942</v>
      </c>
      <c t="n" s="6" r="C10">
        <v>359544</v>
      </c>
    </row>
    <row spans="1:3" r="11">
      <c t="s" s="4" r="A11">
        <v>302</v>
      </c>
      <c t="n" s="7" r="B11">
        <v>49103</v>
      </c>
      <c t="n" s="7" r="C11">
        <v>423054</v>
      </c>
    </row>
    <row spans="1:3" r="12">
      <c t="s" s="4" r="A12">
        <v>303</v>
      </c>
      <c t="n" s="6" r="B12">
        <v>120000</v>
      </c>
    </row>
    <row spans="1:3" r="13">
      <c t="s" s="4" r="A13">
        <v>304</v>
      </c>
    </row>
    <row spans="1:3" r="14">
      <c t="s" s="3" r="A14">
        <v>297</v>
      </c>
    </row>
    <row spans="1:3" r="15">
      <c t="s" s="4" r="A15">
        <v>305</v>
      </c>
      <c t="n" s="6" r="B15">
        <v>7615490</v>
      </c>
      <c t="n" s="6" r="C15">
        <v>36297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30</v>
      </c>
    </row>
    <row spans="1:3" r="2">
      <c t="s" s="3" r="A2">
        <v>56</v>
      </c>
    </row>
    <row spans="1:3" r="3">
      <c t="s" s="4" r="A3">
        <v>57</v>
      </c>
      <c t="n" s="7" r="B3">
        <v>196353</v>
      </c>
      <c t="n" s="7" r="C3">
        <v>13157</v>
      </c>
    </row>
    <row spans="1:3" r="4">
      <c t="s" s="4" r="A4">
        <v>58</v>
      </c>
      <c t="n" s="7" r="B4">
        <v>1445342</v>
      </c>
      <c t="n" s="7" r="C4">
        <v>26755</v>
      </c>
    </row>
    <row spans="1:3" r="5">
      <c t="s" s="4" r="A5">
        <v>59</v>
      </c>
      <c t="n" s="8" r="B5">
        <v>0.0001</v>
      </c>
      <c t="n" s="8" r="C5">
        <v>0.0001</v>
      </c>
    </row>
    <row spans="1:3" r="6">
      <c t="s" s="4" r="A6">
        <v>60</v>
      </c>
      <c t="n" s="6" r="B6">
        <v>10000000</v>
      </c>
      <c t="n" s="6" r="C6">
        <v>10000000</v>
      </c>
    </row>
    <row spans="1:3" r="7">
      <c t="s" s="4" r="A7">
        <v>61</v>
      </c>
      <c t="s" s="4" r="B7">
        <v>44</v>
      </c>
      <c t="s" s="4" r="C7">
        <v>44</v>
      </c>
    </row>
    <row spans="1:3" r="8">
      <c t="s" s="4" r="A8">
        <v>62</v>
      </c>
      <c t="s" s="4" r="B8">
        <v>44</v>
      </c>
      <c t="s" s="4" r="C8">
        <v>44</v>
      </c>
    </row>
    <row spans="1:3" r="9">
      <c t="s" s="4" r="A9">
        <v>63</v>
      </c>
      <c t="n" s="8" r="B9">
        <v>0.0001</v>
      </c>
      <c t="n" s="8" r="C9">
        <v>0.0001</v>
      </c>
    </row>
    <row spans="1:3" r="10">
      <c t="s" s="4" r="A10">
        <v>64</v>
      </c>
      <c t="n" s="6" r="B10">
        <v>100000000</v>
      </c>
      <c t="n" s="6" r="C10">
        <v>100000000</v>
      </c>
    </row>
    <row spans="1:3" r="11">
      <c t="s" s="4" r="A11">
        <v>65</v>
      </c>
      <c t="n" s="6" r="B11">
        <v>44411591</v>
      </c>
      <c t="n" s="6" r="C11">
        <v>24762360</v>
      </c>
    </row>
    <row spans="1:3" r="12">
      <c t="s" s="4" r="A12">
        <v>66</v>
      </c>
      <c t="n" s="6" r="B12">
        <v>44411591</v>
      </c>
      <c t="n" s="6" r="C12">
        <v>24762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06</v>
      </c>
      <c t="s" s="2" r="B1">
        <v>2</v>
      </c>
      <c t="s" s="2" r="C1">
        <v>30</v>
      </c>
    </row>
    <row spans="1:3" r="2">
      <c t="s" s="3" r="A2">
        <v>181</v>
      </c>
    </row>
    <row spans="1:3" r="3">
      <c t="s" s="4" r="A3">
        <v>307</v>
      </c>
      <c t="n" s="7" r="B3">
        <v>18380</v>
      </c>
      <c t="n" s="7" r="C3">
        <v>35239</v>
      </c>
    </row>
    <row spans="1:3" r="4">
      <c t="s" s="4" r="A4">
        <v>308</v>
      </c>
      <c t="n" s="6" r="B4">
        <v>5000</v>
      </c>
      <c t="n" s="6" r="C4">
        <v>5426</v>
      </c>
    </row>
    <row spans="1:3" r="5">
      <c t="s" s="4" r="A5">
        <v>309</v>
      </c>
      <c t="n" s="6" r="B5">
        <v>32173</v>
      </c>
      <c t="n" s="6" r="C5">
        <v>10000</v>
      </c>
    </row>
    <row spans="1:3" r="6">
      <c t="s" s="4" r="A6">
        <v>310</v>
      </c>
      <c t="n" s="7" r="B6">
        <v>35000</v>
      </c>
      <c t="n" s="6" r="C6">
        <v>50000</v>
      </c>
    </row>
    <row spans="1:3" r="7">
      <c t="s" s="4" r="A7">
        <v>311</v>
      </c>
      <c t="s" s="4" r="B7">
        <v>44</v>
      </c>
      <c t="n" s="6" r="C7">
        <v>136349</v>
      </c>
    </row>
    <row spans="1:3" r="8">
      <c t="s" s="4" r="A8">
        <v>312</v>
      </c>
      <c t="n" s="7" r="B8">
        <v>3077</v>
      </c>
      <c t="n" s="6" r="C8">
        <v>628</v>
      </c>
    </row>
    <row spans="1:3" r="9">
      <c t="s" s="4" r="A9">
        <v>313</v>
      </c>
      <c t="n" s="6" r="B9">
        <v>4150</v>
      </c>
      <c t="n" s="7" r="C9">
        <v>843</v>
      </c>
    </row>
    <row spans="1:3" r="10">
      <c t="s" s="4" r="A10">
        <v>314</v>
      </c>
      <c t="n" s="6" r="B10">
        <v>81281</v>
      </c>
      <c t="s" s="4" r="C10">
        <v>44</v>
      </c>
    </row>
    <row spans="1:3" r="11">
      <c t="s" s="4" r="A11">
        <v>315</v>
      </c>
      <c t="n" s="6" r="B11">
        <v>372000</v>
      </c>
      <c t="s" s="4" r="C11">
        <v>44</v>
      </c>
    </row>
    <row spans="1:3" r="12">
      <c t="s" s="4" r="A12">
        <v>316</v>
      </c>
      <c t="n" s="6" r="B12">
        <v>45100</v>
      </c>
      <c t="s" s="4" r="C12">
        <v>44</v>
      </c>
    </row>
    <row spans="1:3" r="13">
      <c t="s" s="4" r="A13">
        <v>139</v>
      </c>
      <c t="n" s="6" r="B13">
        <v>45277</v>
      </c>
      <c t="n" s="7" r="C13">
        <v>16060</v>
      </c>
    </row>
    <row spans="1:3" r="14">
      <c t="s" s="4" r="A14">
        <v>317</v>
      </c>
      <c t="n" s="7" r="B14">
        <v>641438</v>
      </c>
      <c t="n" s="7" r="C14">
        <v>2545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S72"/>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 customWidth="1" max="5" min="5" width="14"/>
    <col customWidth="1" max="6" min="6" width="14"/>
    <col customWidth="1" max="7" min="7" width="80"/>
    <col customWidth="1" max="8" min="8" width="16"/>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6"/>
    <col customWidth="1" max="18" min="18" width="14"/>
    <col customWidth="1" max="19" min="19" width="14"/>
  </cols>
  <sheetData>
    <row spans="1:19" r="1">
      <c t="s" s="1" r="A1">
        <v>318</v>
      </c>
      <c t="s" s="2" r="B1">
        <v>319</v>
      </c>
      <c t="s" s="2" r="C1">
        <v>320</v>
      </c>
      <c t="s" s="2" r="D1">
        <v>321</v>
      </c>
      <c t="s" s="2" r="E1">
        <v>322</v>
      </c>
      <c t="s" s="2" r="F1">
        <v>323</v>
      </c>
      <c t="s" s="2" r="G1">
        <v>324</v>
      </c>
      <c t="s" s="2" r="H1">
        <v>325</v>
      </c>
      <c t="s" s="2" r="I1">
        <v>326</v>
      </c>
      <c t="s" s="2" r="J1">
        <v>327</v>
      </c>
      <c t="s" s="2" r="K1">
        <v>328</v>
      </c>
      <c t="s" s="2" r="L1">
        <v>329</v>
      </c>
      <c t="s" s="2" r="M1">
        <v>320</v>
      </c>
      <c t="s" s="2" r="N1">
        <v>330</v>
      </c>
      <c t="s" s="2" r="O1">
        <v>2</v>
      </c>
      <c t="s" s="2" r="P1">
        <v>30</v>
      </c>
      <c t="s" s="2" r="Q1">
        <v>275</v>
      </c>
      <c t="s" s="2" r="R1">
        <v>331</v>
      </c>
      <c t="s" s="2" r="S1">
        <v>332</v>
      </c>
    </row>
    <row spans="1:19" r="2">
      <c t="s" s="3" r="A2">
        <v>333</v>
      </c>
    </row>
    <row spans="1:19" r="3">
      <c t="s" s="4" r="A3">
        <v>334</v>
      </c>
      <c t="n" s="7" r="O3">
        <v>350000</v>
      </c>
    </row>
    <row spans="1:19" r="4">
      <c t="s" s="4" r="A4">
        <v>335</v>
      </c>
      <c t="n" s="7" r="G4">
        <v>150000</v>
      </c>
      <c t="n" s="7" r="H4">
        <v>150000</v>
      </c>
    </row>
    <row spans="1:19" r="5">
      <c t="s" s="4" r="A5">
        <v>336</v>
      </c>
      <c t="n" s="7" r="G5">
        <v>21485</v>
      </c>
      <c t="n" s="6" r="O5">
        <v>171485</v>
      </c>
      <c t="n" s="7" r="Q5">
        <v>17497</v>
      </c>
    </row>
    <row spans="1:19" r="6">
      <c t="s" s="4" r="A6">
        <v>337</v>
      </c>
      <c t="s" s="4" r="H6">
        <v>338</v>
      </c>
      <c t="s" s="4" r="Q6">
        <v>338</v>
      </c>
    </row>
    <row spans="1:19" r="7">
      <c t="s" s="4" r="A7">
        <v>149</v>
      </c>
      <c t="n" s="6" r="O7">
        <v>2962304</v>
      </c>
      <c t="s" s="4" r="P7">
        <v>44</v>
      </c>
    </row>
    <row spans="1:19" r="8">
      <c t="s" s="4" r="A8">
        <v>339</v>
      </c>
      <c t="n" s="6" r="O8">
        <v>93500</v>
      </c>
    </row>
    <row spans="1:19" r="9">
      <c t="s" s="4" r="A9">
        <v>340</v>
      </c>
      <c t="s" s="4" r="G9">
        <v>341</v>
      </c>
    </row>
    <row spans="1:19" r="10">
      <c t="s" s="4" r="A10">
        <v>342</v>
      </c>
      <c t="n" s="7" r="L10">
        <v>20218</v>
      </c>
      <c t="n" s="7" r="N10">
        <v>20218</v>
      </c>
    </row>
    <row spans="1:19" r="11">
      <c t="s" s="4" r="A11">
        <v>343</v>
      </c>
      <c t="n" s="6" r="L11">
        <v>98722</v>
      </c>
      <c t="n" s="7" r="N11">
        <v>98722</v>
      </c>
    </row>
    <row spans="1:19" r="12">
      <c t="s" s="4" r="A12">
        <v>135</v>
      </c>
      <c t="s" s="4" r="C12">
        <v>44</v>
      </c>
      <c t="n" s="7" r="K12">
        <v>26755</v>
      </c>
      <c t="n" s="7" r="L12">
        <v>26755</v>
      </c>
      <c t="n" s="6" r="O12">
        <v>1093371</v>
      </c>
      <c t="n" s="7" r="P12">
        <v>26755</v>
      </c>
    </row>
    <row spans="1:19" r="13">
      <c t="s" s="4" r="A13">
        <v>344</v>
      </c>
      <c t="n" s="6" r="G13">
        <v>55497</v>
      </c>
    </row>
    <row spans="1:19" r="14">
      <c t="s" s="4" r="A14">
        <v>345</v>
      </c>
      <c t="n" s="7" r="C14">
        <v>2134850</v>
      </c>
      <c t="n" s="7" r="M14">
        <v>2134850</v>
      </c>
    </row>
    <row spans="1:19" r="15">
      <c t="s" s="4" r="A15">
        <v>81</v>
      </c>
      <c t="n" s="7" r="O15">
        <v>755000</v>
      </c>
      <c t="n" s="7" r="P15">
        <v>2212538</v>
      </c>
    </row>
    <row spans="1:19" r="16">
      <c t="s" s="4" r="A16">
        <v>346</v>
      </c>
      <c t="n" s="9" r="O16">
        <v>1.75</v>
      </c>
    </row>
    <row spans="1:19" r="17">
      <c t="s" s="4" r="A17">
        <v>347</v>
      </c>
      <c t="n" s="6" r="C17">
        <v>1719700</v>
      </c>
    </row>
    <row spans="1:19" r="18">
      <c t="s" s="4" r="A18">
        <v>348</v>
      </c>
      <c t="n" s="7" r="C18">
        <v>912330</v>
      </c>
      <c t="n" s="6" r="M18">
        <v>912330</v>
      </c>
    </row>
    <row spans="1:19" r="19">
      <c t="s" s="4" r="A19">
        <v>82</v>
      </c>
      <c t="n" s="7" r="O19">
        <v>-635986</v>
      </c>
      <c t="s" s="4" r="P19">
        <v>44</v>
      </c>
    </row>
    <row spans="1:19" r="20">
      <c t="s" s="4" r="A20">
        <v>349</v>
      </c>
    </row>
    <row spans="1:19" r="21">
      <c t="s" s="3" r="A21">
        <v>333</v>
      </c>
    </row>
    <row spans="1:19" r="22">
      <c t="s" s="4" r="A22">
        <v>334</v>
      </c>
      <c t="n" s="7" r="B22">
        <v>1784850</v>
      </c>
    </row>
    <row spans="1:19" r="23">
      <c t="s" s="4" r="A23">
        <v>149</v>
      </c>
      <c t="n" s="7" r="F23">
        <v>1481500</v>
      </c>
    </row>
    <row spans="1:19" r="24">
      <c t="s" s="4" r="A24">
        <v>339</v>
      </c>
      <c t="n" s="6" r="F24">
        <v>93500</v>
      </c>
    </row>
    <row spans="1:19" r="25">
      <c t="s" s="4" r="A25">
        <v>350</v>
      </c>
      <c t="n" s="6" r="F25">
        <v>860000</v>
      </c>
    </row>
    <row spans="1:19" r="26">
      <c t="s" s="4" r="A26">
        <v>351</v>
      </c>
      <c t="n" s="6" r="F26">
        <v>715000</v>
      </c>
    </row>
    <row spans="1:19" r="27">
      <c t="s" s="4" r="A27">
        <v>340</v>
      </c>
      <c t="s" s="4" r="C27">
        <v>352</v>
      </c>
    </row>
    <row spans="1:19" r="28">
      <c t="s" s="4" r="A28">
        <v>135</v>
      </c>
      <c t="n" s="6" r="F28">
        <v>1575000</v>
      </c>
      <c t="n" s="6" r="M28">
        <v>983836</v>
      </c>
    </row>
    <row spans="1:19" r="29">
      <c t="s" s="4" r="A29">
        <v>353</v>
      </c>
      <c t="n" s="7" r="B29">
        <v>350000</v>
      </c>
      <c t="n" s="7" r="F29">
        <v>1575000</v>
      </c>
    </row>
    <row spans="1:19" r="30">
      <c t="s" s="4" r="A30">
        <v>354</v>
      </c>
      <c t="s" s="4" r="F30">
        <v>355</v>
      </c>
    </row>
    <row spans="1:19" r="31">
      <c t="s" s="4" r="A31">
        <v>356</v>
      </c>
      <c t="n" s="9" r="B31">
        <v>0.25</v>
      </c>
      <c t="n" s="9" r="F31">
        <v>2.52</v>
      </c>
    </row>
    <row spans="1:19" r="32">
      <c t="s" s="4" r="A32">
        <v>345</v>
      </c>
      <c t="n" s="7" r="C32">
        <v>500000</v>
      </c>
      <c t="n" s="6" r="M32">
        <v>500000</v>
      </c>
    </row>
    <row spans="1:19" r="33">
      <c t="s" s="4" r="A33">
        <v>357</v>
      </c>
    </row>
    <row spans="1:19" r="34">
      <c t="s" s="3" r="A34">
        <v>333</v>
      </c>
    </row>
    <row spans="1:19" r="35">
      <c t="s" s="4" r="A35">
        <v>358</v>
      </c>
      <c t="n" s="6" r="F35">
        <v>468749</v>
      </c>
    </row>
    <row spans="1:19" r="36">
      <c t="s" s="4" r="A36">
        <v>359</v>
      </c>
      <c t="n" s="9" r="F36">
        <v>3.02</v>
      </c>
    </row>
    <row spans="1:19" r="37">
      <c t="s" s="4" r="A37">
        <v>360</v>
      </c>
    </row>
    <row spans="1:19" r="38">
      <c t="s" s="3" r="A38">
        <v>333</v>
      </c>
    </row>
    <row spans="1:19" r="39">
      <c t="s" s="4" r="A39">
        <v>358</v>
      </c>
      <c t="n" s="6" r="F39">
        <v>468749</v>
      </c>
    </row>
    <row spans="1:19" r="40">
      <c t="s" s="4" r="A40">
        <v>359</v>
      </c>
      <c t="n" s="7" r="F40">
        <v>5</v>
      </c>
    </row>
    <row spans="1:19" r="41">
      <c t="s" s="4" r="A41">
        <v>361</v>
      </c>
    </row>
    <row spans="1:19" r="42">
      <c t="s" s="3" r="A42">
        <v>333</v>
      </c>
    </row>
    <row spans="1:19" r="43">
      <c t="s" s="4" r="A43">
        <v>337</v>
      </c>
      <c t="s" s="4" r="C43">
        <v>362</v>
      </c>
    </row>
    <row spans="1:19" r="44">
      <c t="s" s="4" r="A44">
        <v>149</v>
      </c>
      <c t="n" s="7" r="C44">
        <v>1480000</v>
      </c>
    </row>
    <row spans="1:19" r="45">
      <c t="s" s="4" r="A45">
        <v>340</v>
      </c>
      <c t="s" s="4" r="C45">
        <v>363</v>
      </c>
      <c t="s" s="4" r="O45">
        <v>364</v>
      </c>
    </row>
    <row spans="1:19" r="46">
      <c t="s" s="4" r="A46">
        <v>365</v>
      </c>
      <c t="s" s="4" r="C46">
        <v>366</v>
      </c>
    </row>
    <row spans="1:19" r="47">
      <c t="s" s="4" r="A47">
        <v>345</v>
      </c>
      <c t="n" s="7" r="C47">
        <v>1500000</v>
      </c>
      <c t="n" s="6" r="M47">
        <v>1500000</v>
      </c>
    </row>
    <row spans="1:19" r="48">
      <c t="s" s="4" r="A48">
        <v>367</v>
      </c>
      <c t="s" s="4" r="C48">
        <v>368</v>
      </c>
    </row>
    <row spans="1:19" r="49">
      <c t="s" s="4" r="A49">
        <v>369</v>
      </c>
      <c t="s" s="4" r="C49">
        <v>370</v>
      </c>
    </row>
    <row spans="1:19" r="50">
      <c t="s" s="4" r="A50">
        <v>371</v>
      </c>
      <c t="n" s="7" r="C50">
        <v>3644850</v>
      </c>
      <c t="n" s="6" r="M50">
        <v>3644850</v>
      </c>
    </row>
    <row spans="1:19" r="51">
      <c t="s" s="4" r="A51">
        <v>348</v>
      </c>
      <c t="n" s="7" r="C51">
        <v>912330</v>
      </c>
      <c t="n" s="7" r="M51">
        <v>912330</v>
      </c>
    </row>
    <row spans="1:19" r="52">
      <c t="s" s="4" r="A52">
        <v>372</v>
      </c>
    </row>
    <row spans="1:19" r="53">
      <c t="s" s="3" r="A53">
        <v>333</v>
      </c>
    </row>
    <row spans="1:19" r="54">
      <c t="s" s="4" r="A54">
        <v>365</v>
      </c>
      <c t="s" s="4" r="D54">
        <v>373</v>
      </c>
    </row>
    <row spans="1:19" r="55">
      <c t="s" s="4" r="A55">
        <v>345</v>
      </c>
      <c t="n" s="7" r="D55">
        <v>200000</v>
      </c>
    </row>
    <row spans="1:19" r="56">
      <c t="s" s="4" r="A56">
        <v>374</v>
      </c>
    </row>
    <row spans="1:19" r="57">
      <c t="s" s="3" r="A57">
        <v>333</v>
      </c>
    </row>
    <row spans="1:19" r="58">
      <c t="s" s="4" r="A58">
        <v>335</v>
      </c>
      <c t="n" s="7" r="S58">
        <v>75000</v>
      </c>
    </row>
    <row spans="1:19" r="59">
      <c t="s" s="4" r="A59">
        <v>375</v>
      </c>
    </row>
    <row spans="1:19" r="60">
      <c t="s" s="3" r="A60">
        <v>333</v>
      </c>
    </row>
    <row spans="1:19" r="61">
      <c t="s" s="4" r="A61">
        <v>335</v>
      </c>
      <c t="n" s="7" r="R61">
        <v>75000</v>
      </c>
    </row>
    <row spans="1:19" r="62">
      <c t="s" s="4" r="A62">
        <v>376</v>
      </c>
    </row>
    <row spans="1:19" r="63">
      <c t="s" s="3" r="A63">
        <v>333</v>
      </c>
    </row>
    <row spans="1:19" r="64">
      <c t="s" s="4" r="A64">
        <v>337</v>
      </c>
      <c t="s" s="4" r="I64">
        <v>377</v>
      </c>
    </row>
    <row spans="1:19" r="65">
      <c t="s" s="4" r="A65">
        <v>149</v>
      </c>
      <c t="n" s="7" r="I65">
        <v>200000</v>
      </c>
    </row>
    <row spans="1:19" r="66">
      <c t="s" s="4" r="A66">
        <v>356</v>
      </c>
      <c t="n" s="9" r="E66">
        <v>3.5</v>
      </c>
      <c t="n" s="9" r="I66">
        <v>3.5</v>
      </c>
    </row>
    <row spans="1:19" r="67">
      <c t="s" s="4" r="A67">
        <v>365</v>
      </c>
      <c t="s" s="4" r="I67">
        <v>366</v>
      </c>
    </row>
    <row spans="1:19" r="68">
      <c t="s" s="4" r="A68">
        <v>345</v>
      </c>
      <c t="n" s="7" r="I68">
        <v>222222</v>
      </c>
    </row>
    <row spans="1:19" r="69">
      <c t="s" s="4" r="A69">
        <v>367</v>
      </c>
      <c t="s" s="4" r="I69">
        <v>378</v>
      </c>
    </row>
    <row spans="1:19" r="70">
      <c t="s" s="4" r="A70">
        <v>369</v>
      </c>
      <c t="s" s="4" r="I70">
        <v>379</v>
      </c>
    </row>
    <row spans="1:19" r="71">
      <c t="s" s="4" r="A71">
        <v>81</v>
      </c>
      <c t="n" s="7" r="E71">
        <v>100000</v>
      </c>
      <c t="n" s="7" r="J71">
        <v>100000</v>
      </c>
    </row>
    <row spans="1:19" r="72">
      <c t="s" s="4" r="A72">
        <v>346</v>
      </c>
      <c t="n" s="9" r="E72">
        <v>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1"/>
    <col customWidth="1" max="2" min="2" width="16"/>
    <col customWidth="1" max="3" min="3" width="26"/>
  </cols>
  <sheetData>
    <row spans="1:3" r="1">
      <c t="s" s="1" r="A1">
        <v>380</v>
      </c>
      <c t="s" s="2" r="B1">
        <v>1</v>
      </c>
    </row>
    <row spans="1:3" r="2">
      <c t="s" s="2" r="B2">
        <v>2</v>
      </c>
      <c t="s" s="2" r="C2">
        <v>30</v>
      </c>
    </row>
    <row spans="1:3" r="3">
      <c t="s" s="3" r="A3">
        <v>381</v>
      </c>
    </row>
    <row spans="1:3" r="4">
      <c t="s" s="4" r="A4">
        <v>382</v>
      </c>
      <c t="n" s="6" r="B4">
        <v>120000</v>
      </c>
    </row>
    <row spans="1:3" r="5">
      <c t="s" s="4" r="A5">
        <v>383</v>
      </c>
    </row>
    <row spans="1:3" r="6">
      <c t="s" s="3" r="A6">
        <v>381</v>
      </c>
    </row>
    <row spans="1:3" r="7">
      <c t="s" s="4" r="A7">
        <v>384</v>
      </c>
      <c t="s" s="4" r="B7">
        <v>385</v>
      </c>
    </row>
    <row spans="1:3" r="8">
      <c t="s" s="4" r="A8">
        <v>386</v>
      </c>
      <c t="s" s="4" r="B8">
        <v>272</v>
      </c>
    </row>
    <row spans="1:3" r="9">
      <c t="s" s="4" r="A9">
        <v>387</v>
      </c>
      <c t="s" s="4" r="B9">
        <v>388</v>
      </c>
    </row>
    <row spans="1:3" r="10">
      <c t="s" s="4" r="A10">
        <v>389</v>
      </c>
      <c t="s" s="4" r="B10">
        <v>44</v>
      </c>
    </row>
    <row spans="1:3" r="11">
      <c t="s" s="4" r="A11">
        <v>382</v>
      </c>
      <c t="n" s="6" r="B11">
        <v>3294850</v>
      </c>
    </row>
    <row spans="1:3" r="12">
      <c t="s" s="4" r="A12">
        <v>390</v>
      </c>
      <c t="n" s="7" r="B12">
        <v>158350</v>
      </c>
    </row>
    <row spans="1:3" r="13">
      <c t="s" s="4" r="A13">
        <v>391</v>
      </c>
    </row>
    <row spans="1:3" r="14">
      <c t="s" s="3" r="A14">
        <v>381</v>
      </c>
    </row>
    <row spans="1:3" r="15">
      <c t="s" s="4" r="A15">
        <v>384</v>
      </c>
      <c t="s" s="4" r="B15">
        <v>392</v>
      </c>
    </row>
    <row spans="1:3" r="16">
      <c t="s" s="4" r="A16">
        <v>386</v>
      </c>
      <c t="s" s="4" r="B16">
        <v>393</v>
      </c>
    </row>
    <row spans="1:3" r="17">
      <c t="s" s="4" r="A17">
        <v>387</v>
      </c>
      <c t="s" s="4" r="B17">
        <v>394</v>
      </c>
    </row>
    <row spans="1:3" r="18">
      <c t="s" s="4" r="A18">
        <v>389</v>
      </c>
      <c t="s" s="4" r="B18">
        <v>44</v>
      </c>
    </row>
    <row spans="1:3" r="19">
      <c t="s" s="4" r="A19">
        <v>382</v>
      </c>
      <c t="n" s="6" r="B19">
        <v>3644850</v>
      </c>
    </row>
    <row spans="1:3" r="20">
      <c t="s" s="4" r="A20">
        <v>390</v>
      </c>
      <c t="n" s="7" r="B20">
        <v>526370</v>
      </c>
    </row>
    <row spans="1:3" r="21">
      <c t="s" s="4" r="A21">
        <v>395</v>
      </c>
    </row>
    <row spans="1:3" r="22">
      <c t="s" s="3" r="A22">
        <v>381</v>
      </c>
    </row>
    <row spans="1:3" r="23">
      <c t="s" s="4" r="A23">
        <v>384</v>
      </c>
      <c t="s" s="4" r="C23">
        <v>396</v>
      </c>
    </row>
    <row spans="1:3" r="24">
      <c t="s" s="4" r="A24">
        <v>386</v>
      </c>
      <c t="s" s="4" r="C24">
        <v>397</v>
      </c>
    </row>
    <row spans="1:3" r="25">
      <c t="s" s="4" r="A25">
        <v>387</v>
      </c>
      <c t="s" s="4" r="C25">
        <v>398</v>
      </c>
    </row>
    <row spans="1:3" r="26">
      <c t="s" s="4" r="A26">
        <v>389</v>
      </c>
      <c t="s" s="4" r="C26">
        <v>44</v>
      </c>
    </row>
    <row spans="1:3" r="27">
      <c t="s" s="4" r="A27">
        <v>382</v>
      </c>
      <c t="n" s="6" r="C27">
        <v>1391539</v>
      </c>
    </row>
    <row spans="1:3" r="28">
      <c t="s" s="4" r="A28">
        <v>390</v>
      </c>
      <c t="n" s="7" r="C28">
        <v>4589734</v>
      </c>
    </row>
    <row spans="1:3" r="29">
      <c t="s" s="4" r="A29">
        <v>399</v>
      </c>
    </row>
    <row spans="1:3" r="30">
      <c t="s" s="3" r="A30">
        <v>381</v>
      </c>
    </row>
    <row spans="1:3" r="31">
      <c t="s" s="4" r="A31">
        <v>384</v>
      </c>
      <c t="s" s="4" r="C31">
        <v>400</v>
      </c>
    </row>
    <row spans="1:3" r="32">
      <c t="s" s="4" r="A32">
        <v>386</v>
      </c>
      <c t="s" s="4" r="C32">
        <v>397</v>
      </c>
    </row>
    <row spans="1:3" r="33">
      <c t="s" s="4" r="A33">
        <v>387</v>
      </c>
      <c t="s" s="4" r="C33">
        <v>401</v>
      </c>
    </row>
    <row spans="1:3" r="34">
      <c t="s" s="4" r="A34">
        <v>389</v>
      </c>
      <c t="s" s="4" r="C34">
        <v>44</v>
      </c>
    </row>
    <row spans="1:3" r="35">
      <c t="s" s="4" r="A35">
        <v>382</v>
      </c>
      <c t="n" s="6" r="C35">
        <v>55497</v>
      </c>
    </row>
    <row spans="1:3" r="36">
      <c t="s" s="4" r="A36">
        <v>390</v>
      </c>
      <c t="n" s="7" r="C36">
        <v>98722</v>
      </c>
    </row>
    <row spans="1:3" r="37">
      <c t="s" s="4" r="A37">
        <v>402</v>
      </c>
    </row>
    <row spans="1:3" r="38">
      <c t="s" s="3" r="A38">
        <v>381</v>
      </c>
    </row>
    <row spans="1:3" r="39">
      <c t="s" s="4" r="A39">
        <v>384</v>
      </c>
      <c t="s" s="4" r="C39">
        <v>403</v>
      </c>
    </row>
    <row spans="1:3" r="40">
      <c t="s" s="4" r="A40">
        <v>386</v>
      </c>
      <c t="s" s="4" r="C40">
        <v>404</v>
      </c>
    </row>
    <row spans="1:3" r="41">
      <c t="s" s="4" r="A41">
        <v>387</v>
      </c>
      <c t="s" s="4" r="C41">
        <v>283</v>
      </c>
    </row>
    <row spans="1:3" r="42">
      <c t="s" s="4" r="A42">
        <v>389</v>
      </c>
      <c t="s" s="4" r="C42">
        <v>44</v>
      </c>
    </row>
    <row spans="1:3" r="43">
      <c t="s" s="4" r="A43">
        <v>382</v>
      </c>
      <c t="n" s="6" r="C43">
        <v>941539</v>
      </c>
    </row>
    <row spans="1:3" r="44">
      <c t="s" s="4" r="A44">
        <v>390</v>
      </c>
      <c t="n" s="7" r="C44">
        <v>34509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05</v>
      </c>
      <c t="s" s="2" r="B1">
        <v>2</v>
      </c>
      <c t="s" s="2" r="C1">
        <v>30</v>
      </c>
      <c t="s" s="2" r="D1">
        <v>275</v>
      </c>
    </row>
    <row spans="1:4" r="2">
      <c t="s" s="4" r="A2">
        <v>406</v>
      </c>
    </row>
    <row spans="1:4" r="3">
      <c t="s" s="3" r="A3">
        <v>407</v>
      </c>
    </row>
    <row spans="1:4" r="4">
      <c t="s" s="4" r="A4">
        <v>408</v>
      </c>
      <c t="n" s="7" r="B4">
        <v>420360</v>
      </c>
    </row>
    <row spans="1:4" r="5">
      <c t="s" s="4" r="A5">
        <v>409</v>
      </c>
    </row>
    <row spans="1:4" r="6">
      <c t="s" s="3" r="A6">
        <v>407</v>
      </c>
    </row>
    <row spans="1:4" r="7">
      <c t="s" s="4" r="A7">
        <v>408</v>
      </c>
      <c t="s" s="4" r="B7">
        <v>44</v>
      </c>
    </row>
    <row spans="1:4" r="8">
      <c t="s" s="4" r="A8">
        <v>410</v>
      </c>
    </row>
    <row spans="1:4" r="9">
      <c t="s" s="3" r="A9">
        <v>407</v>
      </c>
    </row>
    <row spans="1:4" r="10">
      <c t="s" s="4" r="A10">
        <v>408</v>
      </c>
      <c t="s" s="4" r="B10">
        <v>44</v>
      </c>
    </row>
    <row spans="1:4" r="11">
      <c t="s" s="4" r="A11">
        <v>411</v>
      </c>
    </row>
    <row spans="1:4" r="12">
      <c t="s" s="3" r="A12">
        <v>407</v>
      </c>
    </row>
    <row spans="1:4" r="13">
      <c t="s" s="4" r="A13">
        <v>408</v>
      </c>
      <c t="n" s="7" r="B13">
        <v>420360</v>
      </c>
      <c t="s" s="4" r="C13">
        <v>44</v>
      </c>
      <c t="n" s="7" r="D13">
        <v>1650243</v>
      </c>
    </row>
    <row spans="1:4" r="14">
      <c t="s" s="4" r="A14">
        <v>412</v>
      </c>
    </row>
    <row spans="1:4" r="15">
      <c t="s" s="3" r="A15">
        <v>407</v>
      </c>
    </row>
    <row spans="1:4" r="16">
      <c t="s" s="4" r="A16">
        <v>408</v>
      </c>
      <c t="n" s="7" r="B16">
        <v>158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30</v>
      </c>
    </row>
    <row spans="1:3" r="3">
      <c t="s" s="3" r="A3">
        <v>407</v>
      </c>
    </row>
    <row spans="1:3" r="4">
      <c t="s" s="4" r="A4">
        <v>414</v>
      </c>
      <c t="s" s="4" r="B4">
        <v>44</v>
      </c>
      <c t="n" s="7" r="C4">
        <v>1650243</v>
      </c>
    </row>
    <row spans="1:3" r="5">
      <c t="s" s="4" r="A5">
        <v>415</v>
      </c>
      <c t="s" s="4" r="B5">
        <v>44</v>
      </c>
      <c t="n" s="7" r="C5">
        <v>3450976</v>
      </c>
    </row>
    <row spans="1:3" r="6">
      <c t="s" s="4" r="A6">
        <v>416</v>
      </c>
      <c t="n" s="7" r="B6">
        <v>912330</v>
      </c>
      <c t="s" s="4" r="C6">
        <v>44</v>
      </c>
    </row>
    <row spans="1:3" r="7">
      <c t="s" s="4" r="A7">
        <v>417</v>
      </c>
      <c t="s" s="4" r="B7">
        <v>44</v>
      </c>
      <c t="n" s="7" r="C7">
        <v>-392545</v>
      </c>
    </row>
    <row spans="1:3" r="8">
      <c t="s" s="4" r="A8">
        <v>418</v>
      </c>
      <c t="n" s="7" r="B8">
        <v>-47242</v>
      </c>
      <c t="s" s="4" r="C8">
        <v>44</v>
      </c>
    </row>
    <row spans="1:3" r="9">
      <c t="s" s="4" r="A9">
        <v>419</v>
      </c>
      <c t="n" s="7" r="B9">
        <v>-444728</v>
      </c>
      <c t="n" s="7" r="C9">
        <v>-20218</v>
      </c>
    </row>
    <row spans="1:3" r="10">
      <c t="s" s="4" r="A10">
        <v>420</v>
      </c>
      <c t="s" s="4" r="B10">
        <v>44</v>
      </c>
      <c t="n" s="7" r="C10">
        <v>-4688456</v>
      </c>
    </row>
    <row spans="1:3" r="11">
      <c t="s" s="4" r="A11">
        <v>421</v>
      </c>
      <c t="n" s="7" r="B11">
        <v>420360</v>
      </c>
      <c t="s" s="4" r="C11">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22</v>
      </c>
      <c t="s" s="2" r="B1">
        <v>1</v>
      </c>
    </row>
    <row spans="1:3" r="2">
      <c t="s" s="2" r="B2">
        <v>2</v>
      </c>
      <c t="s" s="2" r="C2">
        <v>30</v>
      </c>
    </row>
    <row spans="1:3" r="3">
      <c t="s" s="3" r="A3">
        <v>423</v>
      </c>
    </row>
    <row spans="1:3" r="4">
      <c t="s" s="4" r="A4">
        <v>424</v>
      </c>
      <c t="n" s="7" r="B4">
        <v>1974522</v>
      </c>
    </row>
    <row spans="1:3" r="5">
      <c t="s" s="4" r="A5">
        <v>33</v>
      </c>
      <c t="n" s="6" r="B5">
        <v>1534953</v>
      </c>
      <c t="n" s="7" r="C5">
        <v>28439</v>
      </c>
    </row>
    <row spans="1:3" r="6">
      <c t="s" s="4" r="A6">
        <v>425</v>
      </c>
    </row>
    <row spans="1:3" r="7">
      <c t="s" s="3" r="A7">
        <v>423</v>
      </c>
    </row>
    <row spans="1:3" r="8">
      <c t="s" s="4" r="A8">
        <v>426</v>
      </c>
      <c t="n" s="6" r="B8">
        <v>1500000</v>
      </c>
    </row>
    <row spans="1:3" r="9">
      <c t="s" s="4" r="A9">
        <v>427</v>
      </c>
      <c t="n" s="7" r="B9">
        <v>2000000</v>
      </c>
    </row>
    <row spans="1:3" r="10">
      <c t="s" s="4" r="A10">
        <v>428</v>
      </c>
      <c t="s" s="4" r="B10">
        <v>429</v>
      </c>
    </row>
    <row spans="1:3" r="11">
      <c t="s" s="4" r="A11">
        <v>33</v>
      </c>
      <c t="n" s="7" r="B11">
        <v>1500000</v>
      </c>
    </row>
    <row spans="1:3" r="12">
      <c t="s" s="4" r="A12">
        <v>430</v>
      </c>
    </row>
    <row spans="1:3" r="13">
      <c t="s" s="3" r="A13">
        <v>423</v>
      </c>
    </row>
    <row spans="1:3" r="14">
      <c t="s" s="4" r="A14">
        <v>431</v>
      </c>
      <c t="n" s="6" r="B14">
        <v>10050000</v>
      </c>
    </row>
    <row spans="1:3" r="15">
      <c t="s" s="4" r="A15">
        <v>432</v>
      </c>
      <c t="n" s="6" r="B15">
        <v>2512500</v>
      </c>
    </row>
    <row spans="1:3" r="16">
      <c t="s" s="4" r="A16">
        <v>424</v>
      </c>
      <c t="n" s="7" r="B16">
        <v>2000000</v>
      </c>
    </row>
    <row spans="1:3" r="17">
      <c t="s" s="4" r="A17">
        <v>433</v>
      </c>
      <c t="n" s="9" r="B17">
        <v>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25"/>
    <col customWidth="1" max="3" min="3" width="26"/>
  </cols>
  <sheetData>
    <row spans="1:3" r="1">
      <c t="s" s="1" r="A1">
        <v>434</v>
      </c>
      <c t="s" s="2" r="B1">
        <v>1</v>
      </c>
    </row>
    <row spans="1:3" r="2">
      <c t="s" s="2" r="B2">
        <v>2</v>
      </c>
      <c t="s" s="2" r="C2">
        <v>30</v>
      </c>
    </row>
    <row spans="1:3" r="3">
      <c t="s" s="3" r="A3">
        <v>435</v>
      </c>
    </row>
    <row spans="1:3" r="4">
      <c t="s" s="4" r="A4">
        <v>436</v>
      </c>
      <c t="n" s="6" r="B4">
        <v>3629776</v>
      </c>
      <c t="n" s="6" r="C4">
        <v>454600</v>
      </c>
    </row>
    <row spans="1:3" r="5">
      <c t="s" s="4" r="A5">
        <v>437</v>
      </c>
      <c t="n" s="6" r="B5">
        <v>4310714</v>
      </c>
      <c t="n" s="6" r="C5">
        <v>3675176</v>
      </c>
    </row>
    <row spans="1:3" r="6">
      <c t="s" s="4" r="A6">
        <v>438</v>
      </c>
      <c t="n" s="6" r="B6">
        <v>-325000</v>
      </c>
      <c t="n" s="6" r="C6">
        <v>-500000</v>
      </c>
    </row>
    <row spans="1:3" r="7">
      <c t="s" s="4" r="A7">
        <v>439</v>
      </c>
      <c t="s" s="4" r="B7">
        <v>44</v>
      </c>
      <c t="s" s="4" r="C7">
        <v>44</v>
      </c>
    </row>
    <row spans="1:3" r="8">
      <c t="s" s="4" r="A8">
        <v>440</v>
      </c>
      <c t="n" s="6" r="B8">
        <v>7615490</v>
      </c>
      <c t="n" s="6" r="C8">
        <v>3629776</v>
      </c>
    </row>
    <row spans="1:3" r="9">
      <c t="s" s="3" r="A9">
        <v>441</v>
      </c>
    </row>
    <row spans="1:3" r="10">
      <c t="s" s="4" r="A10">
        <v>442</v>
      </c>
      <c t="n" s="9" r="B10">
        <v>2.8</v>
      </c>
      <c t="n" s="9" r="C10">
        <v>3.23</v>
      </c>
    </row>
    <row spans="1:3" r="11">
      <c t="s" s="4" r="A11">
        <v>443</v>
      </c>
      <c t="n" s="10" r="B11">
        <v>1.78</v>
      </c>
      <c t="n" s="10" r="C11">
        <v>2.79</v>
      </c>
    </row>
    <row spans="1:3" r="12">
      <c t="s" s="4" r="A12">
        <v>444</v>
      </c>
      <c t="n" s="7" r="B12">
        <v>2</v>
      </c>
      <c t="n" s="7" r="C12">
        <v>3</v>
      </c>
    </row>
    <row spans="1:3" r="13">
      <c t="s" s="4" r="A13">
        <v>445</v>
      </c>
      <c t="s" s="4" r="B13">
        <v>44</v>
      </c>
      <c t="s" s="4" r="C13">
        <v>44</v>
      </c>
    </row>
    <row spans="1:3" r="14">
      <c t="s" s="4" r="A14">
        <v>446</v>
      </c>
      <c t="n" s="9" r="B14">
        <v>2.26</v>
      </c>
      <c t="n" s="9" r="C14">
        <v>2.8</v>
      </c>
    </row>
    <row spans="1:3" r="15">
      <c t="s" s="3" r="A15">
        <v>447</v>
      </c>
    </row>
    <row spans="1:3" r="16">
      <c t="s" s="4" r="A16">
        <v>448</v>
      </c>
      <c t="s" s="4" r="B16">
        <v>449</v>
      </c>
      <c t="s" s="4" r="C16">
        <v>450</v>
      </c>
    </row>
    <row spans="1:3" r="17">
      <c t="s" s="4" r="A17">
        <v>451</v>
      </c>
      <c t="s" s="4" r="B17">
        <v>452</v>
      </c>
      <c t="s" s="4" r="C17">
        <v>449</v>
      </c>
    </row>
    <row spans="1:3" r="18">
      <c t="s" s="4" r="A18">
        <v>453</v>
      </c>
      <c t="s" s="4" r="B18">
        <v>454</v>
      </c>
      <c t="s" s="4" r="C18">
        <v>449</v>
      </c>
    </row>
    <row spans="1:3" r="19">
      <c t="s" s="3" r="A19">
        <v>455</v>
      </c>
    </row>
    <row spans="1:3" r="20">
      <c t="s" s="4" r="A20">
        <v>456</v>
      </c>
      <c t="n" s="7" r="B20">
        <v>283828</v>
      </c>
      <c t="n" s="7" r="C20">
        <v>351300</v>
      </c>
    </row>
    <row spans="1:3" r="21">
      <c t="s" s="4" r="A21">
        <v>457</v>
      </c>
      <c t="s" s="4" r="B21">
        <v>44</v>
      </c>
      <c t="n" s="7" r="C21">
        <v>283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E2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80"/>
    <col customWidth="1" max="6" min="6" width="30"/>
    <col customWidth="1" max="7" min="7" width="80"/>
    <col customWidth="1" max="8" min="8" width="37"/>
    <col customWidth="1" max="9" min="9" width="16"/>
    <col customWidth="1" max="10" min="10" width="37"/>
    <col customWidth="1" max="11" min="11" width="80"/>
    <col customWidth="1" max="12" min="12" width="80"/>
    <col customWidth="1" max="13" min="13" width="37"/>
    <col customWidth="1" max="14" min="14" width="37"/>
    <col customWidth="1" max="15" min="15" width="20"/>
    <col customWidth="1" max="16" min="16" width="27"/>
    <col customWidth="1" max="17" min="17" width="20"/>
    <col customWidth="1" max="18" min="18" width="20"/>
    <col customWidth="1" max="19" min="19" width="27"/>
    <col customWidth="1" max="20" min="20" width="21"/>
    <col customWidth="1" max="21" min="21" width="27"/>
    <col customWidth="1" max="22" min="22" width="21"/>
    <col customWidth="1" max="23" min="23" width="20"/>
    <col customWidth="1" max="24" min="24" width="21"/>
    <col customWidth="1" max="25" min="25" width="21"/>
    <col customWidth="1" max="26" min="26" width="20"/>
    <col customWidth="1" max="27" min="27" width="80"/>
    <col customWidth="1" max="28" min="28" width="80"/>
    <col customWidth="1" max="29" min="29" width="69"/>
    <col customWidth="1" max="30" min="30" width="31"/>
    <col customWidth="1" max="31" min="31" width="24"/>
  </cols>
  <sheetData>
    <row spans="1:31" r="1">
      <c t="s" s="1" r="A1">
        <v>458</v>
      </c>
      <c t="s" s="2" r="B1">
        <v>459</v>
      </c>
      <c t="s" s="2" r="C1">
        <v>460</v>
      </c>
      <c t="s" s="2" r="D1">
        <v>461</v>
      </c>
      <c t="s" s="2" r="E1">
        <v>462</v>
      </c>
      <c t="s" s="2" r="F1">
        <v>463</v>
      </c>
      <c t="s" s="2" r="G1">
        <v>464</v>
      </c>
      <c t="s" s="2" r="H1">
        <v>465</v>
      </c>
      <c t="s" s="2" r="I1">
        <v>325</v>
      </c>
      <c t="s" s="2" r="J1">
        <v>466</v>
      </c>
      <c t="s" s="2" r="K1">
        <v>467</v>
      </c>
      <c t="s" s="2" r="L1">
        <v>468</v>
      </c>
      <c t="s" s="2" r="M1">
        <v>469</v>
      </c>
      <c t="s" s="2" r="N1">
        <v>470</v>
      </c>
      <c t="s" s="2" r="O1">
        <v>471</v>
      </c>
      <c t="s" s="2" r="P1">
        <v>472</v>
      </c>
      <c t="s" s="2" r="Q1">
        <v>473</v>
      </c>
      <c t="s" s="2" r="R1">
        <v>474</v>
      </c>
      <c t="s" s="2" r="S1">
        <v>475</v>
      </c>
      <c t="s" s="2" r="T1">
        <v>476</v>
      </c>
      <c t="s" s="2" r="U1">
        <v>477</v>
      </c>
      <c t="s" s="2" r="V1">
        <v>478</v>
      </c>
      <c t="s" s="2" r="W1">
        <v>479</v>
      </c>
      <c t="s" s="2" r="X1">
        <v>480</v>
      </c>
      <c t="s" s="2" r="Y1">
        <v>481</v>
      </c>
      <c t="s" s="2" r="Z1">
        <v>482</v>
      </c>
      <c t="s" s="2" r="AA1">
        <v>483</v>
      </c>
      <c t="s" s="2" r="AB1">
        <v>484</v>
      </c>
      <c t="s" s="2" r="AC1">
        <v>485</v>
      </c>
      <c t="s" s="2" r="AD1">
        <v>486</v>
      </c>
      <c t="s" s="2" r="AE1">
        <v>487</v>
      </c>
    </row>
    <row spans="1:31" r="2">
      <c t="s" s="4" r="A2">
        <v>488</v>
      </c>
      <c t="n" s="6" r="AA2">
        <v>44411591</v>
      </c>
      <c t="n" s="6" r="AB2">
        <v>24762360</v>
      </c>
    </row>
    <row spans="1:31" r="3">
      <c t="s" s="4" r="A3">
        <v>489</v>
      </c>
      <c t="n" s="8" r="AA3">
        <v>0.0001</v>
      </c>
      <c t="n" s="8" r="AB3">
        <v>0.0001</v>
      </c>
    </row>
    <row spans="1:31" r="4">
      <c t="s" s="4" r="A4">
        <v>490</v>
      </c>
      <c t="s" s="4" r="AA4">
        <v>44</v>
      </c>
      <c t="s" s="4" r="AB4">
        <v>44</v>
      </c>
    </row>
    <row spans="1:31" r="5">
      <c t="s" s="4" r="A5">
        <v>491</v>
      </c>
      <c t="n" s="6" r="O5">
        <v>41539</v>
      </c>
    </row>
    <row spans="1:31" r="6">
      <c t="s" s="4" r="A6">
        <v>492</v>
      </c>
      <c t="n" s="7" r="AA6">
        <v>650000</v>
      </c>
      <c t="n" s="7" r="AB6">
        <v>1470000</v>
      </c>
    </row>
    <row spans="1:31" r="7">
      <c t="s" s="4" r="A7">
        <v>348</v>
      </c>
      <c t="n" s="7" r="B7">
        <v>912330</v>
      </c>
      <c t="n" s="7" r="Y7">
        <v>912330</v>
      </c>
    </row>
    <row spans="1:31" r="8">
      <c t="s" s="4" r="A8">
        <v>493</v>
      </c>
      <c t="n" s="6" r="AA8">
        <v>2476236</v>
      </c>
    </row>
    <row spans="1:31" r="9">
      <c t="s" s="4" r="A9">
        <v>81</v>
      </c>
      <c t="n" s="7" r="AA9">
        <v>755000</v>
      </c>
      <c t="n" s="6" r="AB9">
        <v>2212538</v>
      </c>
    </row>
    <row spans="1:31" r="10">
      <c t="s" s="4" r="A10">
        <v>494</v>
      </c>
      <c t="n" s="6" r="AA10">
        <v>147500</v>
      </c>
    </row>
    <row spans="1:31" r="11">
      <c t="s" s="4" r="A11">
        <v>51</v>
      </c>
      <c t="n" s="6" r="AA11">
        <v>22783765</v>
      </c>
      <c t="n" s="6" r="AB11">
        <v>11562887</v>
      </c>
    </row>
    <row spans="1:31" r="12">
      <c t="s" s="4" r="A12">
        <v>495</v>
      </c>
      <c t="n" s="6" r="U12">
        <v>48833</v>
      </c>
    </row>
    <row spans="1:31" r="13">
      <c t="s" s="4" r="A13">
        <v>496</v>
      </c>
      <c t="n" s="6" r="AA13">
        <v>181125</v>
      </c>
    </row>
    <row spans="1:31" r="14">
      <c t="s" s="4" r="A14">
        <v>497</v>
      </c>
      <c t="n" s="6" r="AA14">
        <v>189625</v>
      </c>
    </row>
    <row spans="1:31" r="15">
      <c t="s" s="4" r="A15">
        <v>498</v>
      </c>
      <c t="n" s="6" r="P15">
        <v>165744</v>
      </c>
      <c t="n" s="6" r="Q15">
        <v>4000</v>
      </c>
      <c t="n" s="6" r="R15">
        <v>4000</v>
      </c>
      <c t="n" s="6" r="S15">
        <v>20000</v>
      </c>
    </row>
    <row spans="1:31" r="16">
      <c t="s" s="4" r="A16">
        <v>499</v>
      </c>
      <c t="n" s="7" r="P16">
        <v>90000</v>
      </c>
      <c t="n" s="7" r="S16">
        <v>5000</v>
      </c>
      <c t="n" s="7" r="T16">
        <v>10000</v>
      </c>
      <c t="n" s="6" r="AA16">
        <v>2381961</v>
      </c>
      <c t="n" s="6" r="AB16">
        <v>765947</v>
      </c>
    </row>
    <row spans="1:31" r="17">
      <c t="s" s="4" r="A17">
        <v>500</v>
      </c>
      <c t="n" s="6" r="AA17">
        <v>659176</v>
      </c>
    </row>
    <row spans="1:31" r="18">
      <c t="s" s="4" r="A18">
        <v>501</v>
      </c>
      <c t="n" s="7" r="G18">
        <v>21485</v>
      </c>
      <c t="n" s="6" r="AA18">
        <v>171485</v>
      </c>
      <c t="n" s="7" r="AC18">
        <v>17497</v>
      </c>
    </row>
    <row spans="1:31" r="19">
      <c t="s" s="4" r="A19">
        <v>502</v>
      </c>
      <c t="n" s="6" r="AA19">
        <v>217000</v>
      </c>
      <c t="n" s="6" r="AB19">
        <v>26833</v>
      </c>
    </row>
    <row spans="1:31" r="20">
      <c t="s" s="4" r="A20">
        <v>339</v>
      </c>
      <c t="n" s="6" r="AA20">
        <v>93500</v>
      </c>
    </row>
    <row spans="1:31" r="21">
      <c t="s" s="4" r="A21">
        <v>135</v>
      </c>
      <c t="s" s="4" r="B21">
        <v>44</v>
      </c>
      <c t="n" s="7" r="V21">
        <v>26755</v>
      </c>
      <c t="n" s="7" r="X21">
        <v>26755</v>
      </c>
      <c t="n" s="6" r="AA21">
        <v>1093371</v>
      </c>
      <c t="n" s="7" r="AB21">
        <v>26755</v>
      </c>
    </row>
    <row spans="1:31" r="22">
      <c t="s" s="4" r="A22">
        <v>337</v>
      </c>
      <c t="s" s="4" r="I22">
        <v>338</v>
      </c>
      <c t="s" s="4" r="AC22">
        <v>338</v>
      </c>
    </row>
    <row spans="1:31" r="23">
      <c t="s" s="4" r="A23">
        <v>149</v>
      </c>
      <c t="n" s="7" r="AA23">
        <v>2962304</v>
      </c>
      <c t="s" s="4" r="AB23">
        <v>44</v>
      </c>
    </row>
    <row spans="1:31" r="24">
      <c t="s" s="4" r="A24">
        <v>345</v>
      </c>
      <c t="n" s="7" r="B24">
        <v>2134850</v>
      </c>
      <c t="n" s="6" r="Y24">
        <v>2134850</v>
      </c>
    </row>
    <row spans="1:31" r="25">
      <c t="s" s="4" r="A25">
        <v>503</v>
      </c>
      <c t="n" s="9" r="AA25">
        <v>1.75</v>
      </c>
    </row>
    <row spans="1:31" r="26">
      <c t="s" s="4" r="A26">
        <v>340</v>
      </c>
      <c t="s" s="4" r="G26">
        <v>341</v>
      </c>
    </row>
    <row spans="1:31" r="27">
      <c t="s" s="4" r="A27">
        <v>376</v>
      </c>
    </row>
    <row spans="1:31" r="28">
      <c t="s" s="4" r="A28">
        <v>81</v>
      </c>
      <c t="n" s="7" r="C28">
        <v>100000</v>
      </c>
      <c t="n" s="7" r="U28">
        <v>100000</v>
      </c>
    </row>
    <row spans="1:31" r="29">
      <c t="s" s="4" r="A29">
        <v>337</v>
      </c>
      <c t="s" s="4" r="K29">
        <v>377</v>
      </c>
    </row>
    <row spans="1:31" r="30">
      <c t="s" s="4" r="A30">
        <v>149</v>
      </c>
      <c t="n" s="7" r="K30">
        <v>200000</v>
      </c>
    </row>
    <row spans="1:31" r="31">
      <c t="s" s="4" r="A31">
        <v>365</v>
      </c>
      <c t="s" s="4" r="K31">
        <v>366</v>
      </c>
    </row>
    <row spans="1:31" r="32">
      <c t="s" s="4" r="A32">
        <v>345</v>
      </c>
      <c t="n" s="7" r="K32">
        <v>222222</v>
      </c>
    </row>
    <row spans="1:31" r="33">
      <c t="s" s="4" r="A33">
        <v>504</v>
      </c>
      <c t="s" s="4" r="K33">
        <v>378</v>
      </c>
    </row>
    <row spans="1:31" r="34">
      <c t="s" s="4" r="A34">
        <v>369</v>
      </c>
      <c t="s" s="4" r="K34">
        <v>379</v>
      </c>
    </row>
    <row spans="1:31" r="35">
      <c t="s" s="4" r="A35">
        <v>505</v>
      </c>
      <c t="n" s="9" r="C35">
        <v>3.5</v>
      </c>
      <c t="n" s="9" r="K35">
        <v>3.5</v>
      </c>
    </row>
    <row spans="1:31" r="36">
      <c t="s" s="4" r="A36">
        <v>503</v>
      </c>
      <c t="n" s="10" r="C36">
        <v>1.75</v>
      </c>
    </row>
    <row spans="1:31" r="37">
      <c t="s" s="4" r="A37">
        <v>506</v>
      </c>
      <c t="n" s="10" r="C37">
        <v>1.75</v>
      </c>
    </row>
    <row spans="1:31" r="38">
      <c t="s" s="4" r="A38">
        <v>349</v>
      </c>
    </row>
    <row spans="1:31" r="39">
      <c t="s" s="4" r="A39">
        <v>507</v>
      </c>
      <c t="n" s="7" r="D39">
        <v>1575000</v>
      </c>
      <c t="n" s="7" r="AD39">
        <v>350000</v>
      </c>
    </row>
    <row spans="1:31" r="40">
      <c t="s" s="4" r="A40">
        <v>354</v>
      </c>
      <c t="s" s="4" r="D40">
        <v>355</v>
      </c>
    </row>
    <row spans="1:31" r="41">
      <c t="s" s="4" r="A41">
        <v>339</v>
      </c>
      <c t="n" s="7" r="D41">
        <v>93500</v>
      </c>
    </row>
    <row spans="1:31" r="42">
      <c t="s" s="4" r="A42">
        <v>350</v>
      </c>
      <c t="n" s="6" r="D42">
        <v>860000</v>
      </c>
    </row>
    <row spans="1:31" r="43">
      <c t="s" s="4" r="A43">
        <v>351</v>
      </c>
      <c t="n" s="6" r="D43">
        <v>715000</v>
      </c>
    </row>
    <row spans="1:31" r="44">
      <c t="s" s="4" r="A44">
        <v>135</v>
      </c>
      <c t="n" s="6" r="D44">
        <v>1575000</v>
      </c>
      <c t="n" s="6" r="Y44">
        <v>983836</v>
      </c>
    </row>
    <row spans="1:31" r="45">
      <c t="s" s="4" r="A45">
        <v>149</v>
      </c>
      <c t="n" s="7" r="D45">
        <v>1481500</v>
      </c>
    </row>
    <row spans="1:31" r="46">
      <c t="s" s="4" r="A46">
        <v>345</v>
      </c>
      <c t="n" s="7" r="B46">
        <v>500000</v>
      </c>
      <c t="n" s="6" r="Y46">
        <v>500000</v>
      </c>
    </row>
    <row spans="1:31" r="47">
      <c t="s" s="4" r="A47">
        <v>505</v>
      </c>
      <c t="n" s="9" r="D47">
        <v>2.52</v>
      </c>
      <c t="n" s="9" r="AD47">
        <v>0.25</v>
      </c>
    </row>
    <row spans="1:31" r="48">
      <c t="s" s="4" r="A48">
        <v>340</v>
      </c>
      <c t="s" s="4" r="B48">
        <v>352</v>
      </c>
    </row>
    <row spans="1:31" r="49">
      <c t="s" s="4" r="A49">
        <v>357</v>
      </c>
    </row>
    <row spans="1:31" r="50">
      <c t="s" s="4" r="A50">
        <v>508</v>
      </c>
      <c t="n" s="6" r="D50">
        <v>468749</v>
      </c>
    </row>
    <row spans="1:31" r="51">
      <c t="s" s="4" r="A51">
        <v>509</v>
      </c>
      <c t="n" s="9" r="D51">
        <v>3.02</v>
      </c>
    </row>
    <row spans="1:31" r="52">
      <c t="s" s="4" r="A52">
        <v>360</v>
      </c>
    </row>
    <row spans="1:31" r="53">
      <c t="s" s="4" r="A53">
        <v>508</v>
      </c>
      <c t="n" s="6" r="D53">
        <v>468749</v>
      </c>
    </row>
    <row spans="1:31" r="54">
      <c t="s" s="4" r="A54">
        <v>509</v>
      </c>
      <c t="n" s="7" r="D54">
        <v>5</v>
      </c>
    </row>
    <row spans="1:31" r="55">
      <c t="s" s="4" r="A55">
        <v>361</v>
      </c>
    </row>
    <row spans="1:31" r="56">
      <c t="s" s="4" r="A56">
        <v>348</v>
      </c>
      <c t="n" s="7" r="B56">
        <v>912330</v>
      </c>
      <c t="n" s="6" r="Y56">
        <v>912330</v>
      </c>
    </row>
    <row spans="1:31" r="57">
      <c t="s" s="4" r="A57">
        <v>337</v>
      </c>
      <c t="s" s="4" r="B57">
        <v>362</v>
      </c>
    </row>
    <row spans="1:31" r="58">
      <c t="s" s="4" r="A58">
        <v>149</v>
      </c>
      <c t="n" s="7" r="B58">
        <v>1480000</v>
      </c>
    </row>
    <row spans="1:31" r="59">
      <c t="s" s="4" r="A59">
        <v>365</v>
      </c>
      <c t="s" s="4" r="B59">
        <v>366</v>
      </c>
    </row>
    <row spans="1:31" r="60">
      <c t="s" s="4" r="A60">
        <v>345</v>
      </c>
      <c t="n" s="7" r="B60">
        <v>1500000</v>
      </c>
      <c t="n" s="6" r="Y60">
        <v>1500000</v>
      </c>
    </row>
    <row spans="1:31" r="61">
      <c t="s" s="4" r="A61">
        <v>504</v>
      </c>
      <c t="s" s="4" r="B61">
        <v>368</v>
      </c>
    </row>
    <row spans="1:31" r="62">
      <c t="s" s="4" r="A62">
        <v>369</v>
      </c>
      <c t="s" s="4" r="B62">
        <v>370</v>
      </c>
    </row>
    <row spans="1:31" r="63">
      <c t="s" s="4" r="A63">
        <v>340</v>
      </c>
      <c t="s" s="4" r="B63">
        <v>363</v>
      </c>
      <c t="s" s="4" r="AA63">
        <v>364</v>
      </c>
    </row>
    <row spans="1:31" r="64">
      <c t="s" s="4" r="A64">
        <v>510</v>
      </c>
    </row>
    <row spans="1:31" r="65">
      <c t="s" s="4" r="A65">
        <v>488</v>
      </c>
      <c t="n" s="6" r="AB65">
        <v>500000</v>
      </c>
    </row>
    <row spans="1:31" r="66">
      <c t="s" s="4" r="A66">
        <v>511</v>
      </c>
      <c t="n" s="6" r="AB66">
        <v>-676924</v>
      </c>
    </row>
    <row spans="1:31" r="67">
      <c t="s" s="4" r="A67">
        <v>512</v>
      </c>
      <c t="n" s="6" r="AA67">
        <v>400000</v>
      </c>
    </row>
    <row spans="1:31" r="68">
      <c t="s" s="4" r="A68">
        <v>513</v>
      </c>
      <c t="n" s="6" r="W68">
        <v>325000</v>
      </c>
    </row>
    <row spans="1:31" r="69">
      <c t="s" s="4" r="A69">
        <v>498</v>
      </c>
      <c t="n" s="6" r="AA69">
        <v>2541466</v>
      </c>
      <c t="n" s="6" r="AB69">
        <v>280637</v>
      </c>
    </row>
    <row spans="1:31" r="70">
      <c t="s" s="4" r="A70">
        <v>499</v>
      </c>
      <c t="n" s="7" r="AA70">
        <v>254</v>
      </c>
      <c t="n" s="7" r="AB70">
        <v>28</v>
      </c>
    </row>
    <row spans="1:31" r="71">
      <c t="s" s="4" r="A71">
        <v>304</v>
      </c>
    </row>
    <row spans="1:31" r="72">
      <c t="s" s="4" r="A72">
        <v>514</v>
      </c>
      <c t="n" s="9" r="H72">
        <v>3.25</v>
      </c>
      <c t="n" s="9" r="AB72">
        <v>2.8</v>
      </c>
    </row>
    <row spans="1:31" r="73">
      <c t="s" s="4" r="A73">
        <v>515</v>
      </c>
    </row>
    <row spans="1:31" r="74">
      <c t="s" s="4" r="A74">
        <v>491</v>
      </c>
      <c t="n" s="6" r="O74">
        <v>41539</v>
      </c>
    </row>
    <row spans="1:31" r="75">
      <c t="s" s="4" r="A75">
        <v>516</v>
      </c>
    </row>
    <row spans="1:31" r="76">
      <c t="s" s="4" r="A76">
        <v>488</v>
      </c>
      <c t="n" s="6" r="AB76">
        <v>500000</v>
      </c>
    </row>
    <row spans="1:31" r="77">
      <c t="s" s="4" r="A77">
        <v>489</v>
      </c>
      <c t="n" s="7" r="AB77">
        <v>3</v>
      </c>
    </row>
    <row spans="1:31" r="78">
      <c t="s" s="4" r="A78">
        <v>517</v>
      </c>
      <c t="n" s="7" r="AB78">
        <v>30000</v>
      </c>
    </row>
    <row spans="1:31" r="79">
      <c t="s" s="4" r="A79">
        <v>492</v>
      </c>
      <c t="n" s="6" r="AB79">
        <v>1500000</v>
      </c>
    </row>
    <row spans="1:31" r="80">
      <c t="s" s="4" r="A80">
        <v>513</v>
      </c>
      <c t="n" s="6" r="Z80">
        <v>500000</v>
      </c>
    </row>
    <row spans="1:31" r="81">
      <c t="s" s="4" r="A81">
        <v>518</v>
      </c>
    </row>
    <row spans="1:31" r="82">
      <c t="s" s="4" r="A82">
        <v>519</v>
      </c>
      <c t="n" s="7" r="N82">
        <v>448072</v>
      </c>
    </row>
    <row spans="1:31" r="83">
      <c t="s" s="4" r="A83">
        <v>348</v>
      </c>
      <c t="n" s="7" r="H83">
        <v>3450976</v>
      </c>
    </row>
    <row spans="1:31" r="84">
      <c t="s" s="4" r="A84">
        <v>513</v>
      </c>
      <c t="n" s="6" r="N84">
        <v>1391539</v>
      </c>
    </row>
    <row spans="1:31" r="85">
      <c t="s" s="4" r="A85">
        <v>51</v>
      </c>
      <c t="n" s="7" r="N85">
        <v>4514772</v>
      </c>
    </row>
    <row spans="1:31" r="86">
      <c t="s" s="4" r="A86">
        <v>514</v>
      </c>
      <c t="n" s="9" r="H86">
        <v>3.25</v>
      </c>
    </row>
    <row spans="1:31" r="87">
      <c t="s" s="4" r="A87">
        <v>520</v>
      </c>
      <c t="s" s="4" r="H87">
        <v>283</v>
      </c>
    </row>
    <row spans="1:31" r="88">
      <c t="s" s="4" r="A88">
        <v>521</v>
      </c>
    </row>
    <row spans="1:31" r="89">
      <c t="s" s="4" r="A89">
        <v>514</v>
      </c>
      <c t="n" s="9" r="N89">
        <v>3.25</v>
      </c>
    </row>
    <row spans="1:31" r="90">
      <c t="s" s="4" r="A90">
        <v>522</v>
      </c>
    </row>
    <row spans="1:31" r="91">
      <c t="s" s="4" r="A91">
        <v>514</v>
      </c>
      <c t="n" s="7" r="N91">
        <v>3</v>
      </c>
    </row>
    <row spans="1:31" r="92">
      <c t="s" s="4" r="A92">
        <v>523</v>
      </c>
    </row>
    <row spans="1:31" r="93">
      <c t="s" s="4" r="A93">
        <v>524</v>
      </c>
      <c t="n" s="7" r="F93">
        <v>3</v>
      </c>
    </row>
    <row spans="1:31" r="94">
      <c t="s" s="4" r="A94">
        <v>513</v>
      </c>
      <c t="n" s="6" r="F94">
        <v>400000</v>
      </c>
    </row>
    <row spans="1:31" r="95">
      <c t="s" s="4" r="A95">
        <v>514</v>
      </c>
      <c t="n" s="7" r="AE95">
        <v>2</v>
      </c>
    </row>
    <row spans="1:31" r="96">
      <c t="s" s="4" r="A96">
        <v>520</v>
      </c>
      <c t="s" s="4" r="F96">
        <v>283</v>
      </c>
    </row>
    <row spans="1:31" r="97">
      <c t="s" s="4" r="A97">
        <v>525</v>
      </c>
    </row>
    <row spans="1:31" r="98">
      <c t="s" s="4" r="A98">
        <v>526</v>
      </c>
      <c t="s" s="4" r="AA98">
        <v>527</v>
      </c>
    </row>
    <row spans="1:31" r="99">
      <c t="s" s="4" r="A99">
        <v>514</v>
      </c>
      <c t="n" s="7" r="AE99">
        <v>2</v>
      </c>
    </row>
    <row spans="1:31" r="100">
      <c t="s" s="4" r="A100">
        <v>528</v>
      </c>
    </row>
    <row spans="1:31" r="101">
      <c t="s" s="4" r="A101">
        <v>529</v>
      </c>
      <c t="n" s="7" r="E101">
        <v>1262068</v>
      </c>
    </row>
    <row spans="1:31" r="102">
      <c t="s" s="4" r="A102">
        <v>513</v>
      </c>
      <c t="n" s="6" r="E102">
        <v>500000</v>
      </c>
    </row>
    <row spans="1:31" r="103">
      <c t="s" s="4" r="A103">
        <v>530</v>
      </c>
    </row>
    <row spans="1:31" r="104">
      <c t="s" s="4" r="A104">
        <v>514</v>
      </c>
      <c t="n" s="7" r="E104">
        <v>2</v>
      </c>
    </row>
    <row spans="1:31" r="105">
      <c t="s" s="4" r="A105">
        <v>531</v>
      </c>
    </row>
    <row spans="1:31" r="106">
      <c t="s" s="4" r="A106">
        <v>532</v>
      </c>
      <c t="n" s="6" r="M106">
        <v>2127273</v>
      </c>
    </row>
    <row spans="1:31" r="107">
      <c t="s" s="4" r="A107">
        <v>524</v>
      </c>
      <c t="n" s="9" r="M107">
        <v>2.75</v>
      </c>
    </row>
    <row spans="1:31" r="108">
      <c t="s" s="4" r="A108">
        <v>533</v>
      </c>
      <c t="n" s="6" r="H108">
        <v>261131</v>
      </c>
    </row>
    <row spans="1:31" r="109">
      <c t="s" s="4" r="A109">
        <v>534</v>
      </c>
      <c t="n" s="7" r="AB109">
        <v>718110</v>
      </c>
    </row>
    <row spans="1:31" r="110">
      <c t="s" s="4" r="A110">
        <v>535</v>
      </c>
      <c t="n" s="6" r="H110">
        <v>261131</v>
      </c>
      <c t="n" s="6" r="AB110">
        <v>232360</v>
      </c>
    </row>
    <row spans="1:31" r="111">
      <c t="s" s="4" r="A111">
        <v>536</v>
      </c>
      <c t="n" s="6" r="M111">
        <v>2127273</v>
      </c>
    </row>
    <row spans="1:31" r="112">
      <c t="s" s="4" r="A112">
        <v>514</v>
      </c>
      <c t="n" s="11" r="M112">
        <v>3.288</v>
      </c>
    </row>
    <row spans="1:31" r="113">
      <c t="s" s="4" r="A113">
        <v>520</v>
      </c>
      <c t="s" s="4" r="M113">
        <v>283</v>
      </c>
    </row>
    <row spans="1:31" r="114">
      <c t="s" s="4" r="A114">
        <v>537</v>
      </c>
      <c t="n" s="7" r="M114">
        <v>4954042</v>
      </c>
    </row>
    <row spans="1:31" r="115">
      <c t="s" s="4" r="A115">
        <v>538</v>
      </c>
    </row>
    <row spans="1:31" r="116">
      <c t="s" s="4" r="A116">
        <v>524</v>
      </c>
      <c t="n" s="7" r="H116">
        <v>3</v>
      </c>
    </row>
    <row spans="1:31" r="117">
      <c t="s" s="4" r="A117">
        <v>539</v>
      </c>
    </row>
    <row spans="1:31" r="118">
      <c t="s" s="4" r="A118">
        <v>524</v>
      </c>
      <c t="n" s="6" r="H118">
        <v>2</v>
      </c>
    </row>
    <row spans="1:31" r="119">
      <c t="s" s="4" r="A119">
        <v>540</v>
      </c>
    </row>
    <row spans="1:31" r="120">
      <c t="s" s="4" r="A120">
        <v>541</v>
      </c>
      <c t="n" s="10" r="H120">
        <v>2.75</v>
      </c>
    </row>
    <row spans="1:31" r="121">
      <c t="s" s="4" r="A121">
        <v>542</v>
      </c>
    </row>
    <row spans="1:31" r="122">
      <c t="s" s="4" r="A122">
        <v>541</v>
      </c>
      <c t="n" s="9" r="H122">
        <v>2.75</v>
      </c>
    </row>
    <row spans="1:31" r="123">
      <c t="s" s="4" r="A123">
        <v>543</v>
      </c>
    </row>
    <row spans="1:31" r="124">
      <c t="s" s="4" r="A124">
        <v>514</v>
      </c>
      <c t="n" s="9" r="C124">
        <v>2.35</v>
      </c>
    </row>
    <row spans="1:31" r="125">
      <c t="s" s="4" r="A125">
        <v>544</v>
      </c>
    </row>
    <row spans="1:31" r="126">
      <c t="s" s="4" r="A126">
        <v>545</v>
      </c>
      <c t="n" s="7" r="C126">
        <v>3012500</v>
      </c>
    </row>
    <row spans="1:31" r="127">
      <c t="s" s="4" r="A127">
        <v>546</v>
      </c>
      <c t="n" s="6" r="C127">
        <v>1721429</v>
      </c>
    </row>
    <row spans="1:31" r="128">
      <c t="s" s="4" r="A128">
        <v>547</v>
      </c>
      <c t="n" s="9" r="C128">
        <v>1.75</v>
      </c>
    </row>
    <row spans="1:31" r="129">
      <c t="s" s="4" r="A129">
        <v>548</v>
      </c>
    </row>
    <row spans="1:31" r="130">
      <c t="s" s="4" r="A130">
        <v>536</v>
      </c>
      <c t="n" s="6" r="C130">
        <v>860716</v>
      </c>
    </row>
    <row spans="1:31" r="131">
      <c t="s" s="4" r="A131">
        <v>549</v>
      </c>
      <c t="n" s="9" r="C131">
        <v>1e-07</v>
      </c>
    </row>
    <row spans="1:31" r="132">
      <c t="s" s="4" r="A132">
        <v>550</v>
      </c>
      <c t="s" s="4" r="C132">
        <v>551</v>
      </c>
    </row>
    <row spans="1:31" r="133">
      <c t="s" s="4" r="A133">
        <v>552</v>
      </c>
    </row>
    <row spans="1:31" r="134">
      <c t="s" s="4" r="A134">
        <v>547</v>
      </c>
      <c t="n" s="9" r="J134">
        <v>0.7</v>
      </c>
    </row>
    <row spans="1:31" r="135">
      <c t="s" s="4" r="A135">
        <v>553</v>
      </c>
      <c t="n" s="6" r="J135">
        <v>1500000</v>
      </c>
    </row>
    <row spans="1:31" r="136">
      <c t="s" s="4" r="A136">
        <v>537</v>
      </c>
      <c t="n" s="7" r="J136">
        <v>1050000</v>
      </c>
    </row>
    <row spans="1:31" r="137">
      <c t="s" s="4" r="A137">
        <v>554</v>
      </c>
    </row>
    <row spans="1:31" r="138">
      <c t="s" s="4" r="A138">
        <v>553</v>
      </c>
      <c t="n" s="6" r="B138">
        <v>900000</v>
      </c>
    </row>
    <row spans="1:31" r="139">
      <c t="s" s="4" r="A139">
        <v>555</v>
      </c>
    </row>
    <row spans="1:31" r="140">
      <c t="s" s="4" r="A140">
        <v>507</v>
      </c>
      <c t="n" s="7" r="B140">
        <v>1500000</v>
      </c>
      <c t="n" s="7" r="Y140">
        <v>1500000</v>
      </c>
    </row>
    <row spans="1:31" r="141">
      <c t="s" s="4" r="A141">
        <v>340</v>
      </c>
      <c t="s" s="4" r="B141">
        <v>556</v>
      </c>
    </row>
    <row spans="1:31" r="142">
      <c t="s" s="4" r="A142">
        <v>557</v>
      </c>
      <c t="s" s="4" r="B142">
        <v>366</v>
      </c>
      <c t="s" s="4" r="Y142">
        <v>366</v>
      </c>
    </row>
    <row spans="1:31" r="143">
      <c t="s" s="4" r="A143">
        <v>558</v>
      </c>
      <c t="s" s="4" r="B143">
        <v>559</v>
      </c>
    </row>
    <row spans="1:31" r="144">
      <c t="s" s="4" r="A144">
        <v>560</v>
      </c>
    </row>
    <row spans="1:31" r="145">
      <c t="s" s="4" r="A145">
        <v>561</v>
      </c>
      <c t="n" s="7" r="AA145">
        <v>1000000</v>
      </c>
    </row>
    <row spans="1:31" r="146">
      <c t="s" s="4" r="A146">
        <v>562</v>
      </c>
      <c t="n" s="7" r="AA146">
        <v>350000</v>
      </c>
    </row>
    <row spans="1:31" r="147">
      <c t="s" s="4" r="A147">
        <v>488</v>
      </c>
      <c t="n" s="6" r="AA147">
        <v>415387</v>
      </c>
    </row>
    <row spans="1:31" r="148">
      <c t="s" s="4" r="A148">
        <v>489</v>
      </c>
      <c t="n" s="8" r="AA148">
        <v>0.0001</v>
      </c>
    </row>
    <row spans="1:31" r="149">
      <c t="s" s="4" r="A149">
        <v>532</v>
      </c>
      <c t="n" s="6" r="AA149">
        <v>1350000</v>
      </c>
    </row>
    <row spans="1:31" r="150">
      <c t="s" s="4" r="A150">
        <v>524</v>
      </c>
      <c t="n" s="9" r="AA150">
        <v>3.25</v>
      </c>
    </row>
    <row spans="1:31" r="151">
      <c t="s" s="4" r="A151">
        <v>563</v>
      </c>
      <c t="n" s="7" r="AA151">
        <v>450000</v>
      </c>
    </row>
    <row spans="1:31" r="152">
      <c t="s" s="4" r="A152">
        <v>545</v>
      </c>
      <c t="n" s="7" r="AA152">
        <v>1350000</v>
      </c>
    </row>
    <row spans="1:31" r="153">
      <c t="s" s="4" r="A153">
        <v>564</v>
      </c>
    </row>
    <row spans="1:31" r="154">
      <c t="s" s="4" r="A154">
        <v>488</v>
      </c>
      <c t="n" s="6" r="AA154">
        <v>415387</v>
      </c>
    </row>
    <row spans="1:31" r="155">
      <c t="s" s="4" r="A155">
        <v>489</v>
      </c>
      <c t="n" s="8" r="AA155">
        <v>0.0001</v>
      </c>
    </row>
    <row spans="1:31" r="156">
      <c t="s" s="4" r="A156">
        <v>565</v>
      </c>
    </row>
    <row spans="1:31" r="157">
      <c t="s" s="4" r="A157">
        <v>514</v>
      </c>
      <c t="n" s="10" r="D157">
        <v>3.02</v>
      </c>
    </row>
    <row spans="1:31" r="158">
      <c t="s" s="4" r="A158">
        <v>566</v>
      </c>
    </row>
    <row spans="1:31" r="159">
      <c t="s" s="4" r="A159">
        <v>514</v>
      </c>
      <c t="n" s="7" r="D159">
        <v>5</v>
      </c>
    </row>
    <row spans="1:31" r="160">
      <c t="s" s="4" r="A160">
        <v>567</v>
      </c>
    </row>
    <row spans="1:31" r="161">
      <c t="s" s="4" r="A161">
        <v>524</v>
      </c>
      <c t="n" s="7" r="E161">
        <v>3</v>
      </c>
    </row>
    <row spans="1:31" r="162">
      <c t="s" s="4" r="A162">
        <v>513</v>
      </c>
      <c t="n" s="6" r="E162">
        <v>100000</v>
      </c>
    </row>
    <row spans="1:31" r="163">
      <c t="s" s="4" r="A163">
        <v>568</v>
      </c>
      <c t="s" s="4" r="E163">
        <v>569</v>
      </c>
    </row>
    <row spans="1:31" r="164">
      <c t="s" s="4" r="A164">
        <v>570</v>
      </c>
      <c t="n" s="6" r="E164">
        <v>2</v>
      </c>
    </row>
    <row spans="1:31" r="165">
      <c t="s" s="4" r="A165">
        <v>526</v>
      </c>
      <c t="s" s="4" r="E165">
        <v>571</v>
      </c>
    </row>
    <row spans="1:31" r="166">
      <c t="s" s="4" r="A166">
        <v>520</v>
      </c>
      <c t="s" s="4" r="E166">
        <v>283</v>
      </c>
    </row>
    <row spans="1:31" r="167">
      <c t="s" s="4" r="A167">
        <v>572</v>
      </c>
    </row>
    <row spans="1:31" r="168">
      <c t="s" s="4" r="A168">
        <v>532</v>
      </c>
      <c t="n" s="6" r="AA168">
        <v>138463</v>
      </c>
    </row>
    <row spans="1:31" r="169">
      <c t="s" s="4" r="A169">
        <v>524</v>
      </c>
      <c t="n" s="9" r="AA169">
        <v>3.25</v>
      </c>
    </row>
    <row spans="1:31" r="170">
      <c t="s" s="4" r="A170">
        <v>573</v>
      </c>
      <c t="n" s="6" r="AA170">
        <v>138463</v>
      </c>
    </row>
    <row spans="1:31" r="171">
      <c t="s" s="4" r="A171">
        <v>490</v>
      </c>
      <c t="n" s="7" r="AA171">
        <v>450000</v>
      </c>
    </row>
    <row spans="1:31" r="172">
      <c t="s" s="4" r="A172">
        <v>517</v>
      </c>
      <c t="n" s="7" r="AA172">
        <v>56820</v>
      </c>
    </row>
    <row spans="1:31" r="173">
      <c t="s" s="4" r="A173">
        <v>511</v>
      </c>
      <c t="n" s="6" r="AA173">
        <v>138463</v>
      </c>
    </row>
    <row spans="1:31" r="174">
      <c t="s" s="4" r="A174">
        <v>574</v>
      </c>
    </row>
    <row spans="1:31" r="175">
      <c t="s" s="4" r="A175">
        <v>573</v>
      </c>
      <c t="n" s="6" r="AA175">
        <v>138463</v>
      </c>
    </row>
    <row spans="1:31" r="176">
      <c t="s" s="4" r="A176">
        <v>575</v>
      </c>
    </row>
    <row spans="1:31" r="177">
      <c t="s" s="4" r="A177">
        <v>532</v>
      </c>
      <c t="n" s="6" r="AA177">
        <v>276924</v>
      </c>
    </row>
    <row spans="1:31" r="178">
      <c t="s" s="4" r="A178">
        <v>524</v>
      </c>
      <c t="n" s="9" r="AA178">
        <v>3.25</v>
      </c>
    </row>
    <row spans="1:31" r="179">
      <c t="s" s="4" r="A179">
        <v>573</v>
      </c>
      <c t="n" s="6" r="AA179">
        <v>276924</v>
      </c>
    </row>
    <row spans="1:31" r="180">
      <c t="s" s="4" r="A180">
        <v>490</v>
      </c>
      <c t="n" s="7" r="AA180">
        <v>900000</v>
      </c>
    </row>
    <row spans="1:31" r="181">
      <c t="s" s="4" r="A181">
        <v>517</v>
      </c>
      <c t="n" s="7" r="AA181">
        <v>100006</v>
      </c>
    </row>
    <row spans="1:31" r="182">
      <c t="s" s="4" r="A182">
        <v>511</v>
      </c>
      <c t="n" s="6" r="AA182">
        <v>276924</v>
      </c>
    </row>
    <row spans="1:31" r="183">
      <c t="s" s="4" r="A183">
        <v>576</v>
      </c>
    </row>
    <row spans="1:31" r="184">
      <c t="s" s="4" r="A184">
        <v>573</v>
      </c>
      <c t="n" s="6" r="AA184">
        <v>900000</v>
      </c>
    </row>
    <row spans="1:31" r="185">
      <c t="s" s="4" r="A185">
        <v>577</v>
      </c>
    </row>
    <row spans="1:31" r="186">
      <c t="s" s="4" r="A186">
        <v>578</v>
      </c>
      <c t="s" s="4" r="AA186">
        <v>579</v>
      </c>
    </row>
    <row spans="1:31" r="187">
      <c t="s" s="4" r="A187">
        <v>495</v>
      </c>
      <c t="n" s="6" r="AB187">
        <v>292730</v>
      </c>
    </row>
    <row spans="1:31" r="188">
      <c t="s" s="4" r="A188">
        <v>580</v>
      </c>
      <c t="n" s="6" r="AB188">
        <v>2183506</v>
      </c>
    </row>
    <row spans="1:31" r="189">
      <c t="s" s="4" r="A189">
        <v>581</v>
      </c>
    </row>
    <row spans="1:31" r="190">
      <c t="s" s="4" r="A190">
        <v>582</v>
      </c>
      <c t="n" s="7" r="AA190">
        <v>180000</v>
      </c>
      <c t="n" s="7" r="AB190">
        <v>80000</v>
      </c>
    </row>
    <row spans="1:31" r="191">
      <c t="s" s="4" r="A191">
        <v>583</v>
      </c>
    </row>
    <row spans="1:31" r="192">
      <c t="s" s="4" r="A192">
        <v>533</v>
      </c>
      <c t="n" s="6" r="AC192">
        <v>48833</v>
      </c>
    </row>
    <row spans="1:31" r="193">
      <c t="s" s="4" r="A193">
        <v>494</v>
      </c>
      <c t="n" s="7" r="AC193">
        <v>30000</v>
      </c>
    </row>
    <row spans="1:31" r="194">
      <c t="s" s="4" r="A194">
        <v>584</v>
      </c>
      <c t="n" s="6" r="AA194">
        <v>3</v>
      </c>
      <c t="n" s="6" r="AB194">
        <v>3</v>
      </c>
      <c t="n" s="6" r="AC194">
        <v>2</v>
      </c>
    </row>
    <row spans="1:31" r="195">
      <c t="s" s="4" r="A195">
        <v>495</v>
      </c>
      <c t="n" s="6" r="AA195">
        <v>269613</v>
      </c>
      <c t="n" s="6" r="AB195">
        <v>31397</v>
      </c>
    </row>
    <row spans="1:31" r="196">
      <c t="s" s="4" r="A196">
        <v>585</v>
      </c>
    </row>
    <row spans="1:31" r="197">
      <c t="s" s="4" r="A197">
        <v>586</v>
      </c>
      <c t="n" s="6" r="AB197">
        <v>1</v>
      </c>
    </row>
    <row spans="1:31" r="198">
      <c t="s" s="4" r="A198">
        <v>582</v>
      </c>
      <c t="n" s="7" r="AB198">
        <v>275225</v>
      </c>
    </row>
    <row spans="1:31" r="199">
      <c t="s" s="4" r="A199">
        <v>495</v>
      </c>
      <c t="n" s="6" r="AB199">
        <v>112500</v>
      </c>
    </row>
    <row spans="1:31" r="200">
      <c t="s" s="4" r="A200">
        <v>587</v>
      </c>
    </row>
    <row spans="1:31" r="201">
      <c t="s" s="4" r="A201">
        <v>533</v>
      </c>
      <c t="n" s="6" r="AC201">
        <v>100000</v>
      </c>
    </row>
    <row spans="1:31" r="202">
      <c t="s" s="4" r="A202">
        <v>494</v>
      </c>
      <c t="n" s="7" r="AC202">
        <v>100000</v>
      </c>
    </row>
    <row spans="1:31" r="203">
      <c t="s" s="4" r="A203">
        <v>588</v>
      </c>
      <c t="n" s="6" r="AA203">
        <v>1</v>
      </c>
      <c t="n" s="6" r="AB203">
        <v>5</v>
      </c>
      <c t="n" s="6" r="AC203">
        <v>4</v>
      </c>
    </row>
    <row spans="1:31" r="204">
      <c t="s" s="4" r="A204">
        <v>582</v>
      </c>
      <c t="n" s="7" r="AA204">
        <v>147500</v>
      </c>
      <c t="n" s="7" r="AB204">
        <v>275225</v>
      </c>
    </row>
    <row spans="1:31" r="205">
      <c t="s" s="4" r="A205">
        <v>495</v>
      </c>
      <c t="n" s="6" r="AA205">
        <v>50000</v>
      </c>
      <c t="n" s="6" r="AB205">
        <v>112500</v>
      </c>
    </row>
    <row spans="1:31" r="206">
      <c t="s" s="4" r="A206">
        <v>589</v>
      </c>
    </row>
    <row spans="1:31" r="207">
      <c t="s" s="4" r="A207">
        <v>533</v>
      </c>
      <c t="n" s="6" r="L207">
        <v>215000</v>
      </c>
    </row>
    <row spans="1:31" r="208">
      <c t="s" s="4" r="A208">
        <v>494</v>
      </c>
      <c t="n" s="7" r="L208">
        <v>451500</v>
      </c>
    </row>
    <row spans="1:31" r="209">
      <c t="s" s="4" r="A209">
        <v>590</v>
      </c>
      <c t="n" s="6" r="L209">
        <v>6</v>
      </c>
    </row>
    <row spans="1:31" r="210">
      <c t="s" s="4" r="A210">
        <v>591</v>
      </c>
      <c t="n" s="6" r="L210">
        <v>1</v>
      </c>
    </row>
    <row spans="1:31" r="211">
      <c t="s" s="4" r="A211">
        <v>592</v>
      </c>
      <c t="s" s="4" r="L211">
        <v>5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94</v>
      </c>
      <c t="s" s="2" r="B1">
        <v>1</v>
      </c>
    </row>
    <row spans="1:3" r="2">
      <c t="s" s="2" r="B2">
        <v>2</v>
      </c>
      <c t="s" s="2" r="C2">
        <v>30</v>
      </c>
    </row>
    <row spans="1:3" r="3">
      <c t="s" s="3" r="A3">
        <v>595</v>
      </c>
    </row>
    <row spans="1:3" r="4">
      <c t="s" s="4" r="A4">
        <v>596</v>
      </c>
      <c t="s" s="4" r="B4">
        <v>44</v>
      </c>
      <c t="s" s="4" r="C4">
        <v>44</v>
      </c>
    </row>
    <row spans="1:3" r="5">
      <c t="s" s="4" r="A5">
        <v>597</v>
      </c>
      <c t="n" s="7" r="B5">
        <v>4307</v>
      </c>
      <c t="n" s="7" r="C5">
        <v>843</v>
      </c>
    </row>
    <row spans="1:3" r="6">
      <c t="s" s="4" r="A6">
        <v>92</v>
      </c>
      <c t="n" s="6" r="B6">
        <v>4307</v>
      </c>
      <c t="n" s="6" r="C6">
        <v>843</v>
      </c>
    </row>
    <row spans="1:3" r="7">
      <c t="s" s="3" r="A7">
        <v>598</v>
      </c>
    </row>
    <row spans="1:3" r="8">
      <c t="s" s="4" r="A8">
        <v>596</v>
      </c>
      <c t="n" s="6" r="B8">
        <v>-3543673</v>
      </c>
      <c t="n" s="6" r="C8">
        <v>-1744445</v>
      </c>
    </row>
    <row spans="1:3" r="9">
      <c t="s" s="4" r="A9">
        <v>597</v>
      </c>
      <c t="n" s="6" r="B9">
        <v>-362722</v>
      </c>
      <c t="n" s="6" r="C9">
        <v>-314699</v>
      </c>
    </row>
    <row spans="1:3" r="10">
      <c t="s" s="4" r="A10">
        <v>92</v>
      </c>
      <c t="n" s="6" r="B10">
        <v>-3906395</v>
      </c>
      <c t="n" s="6" r="C10">
        <v>-2059144</v>
      </c>
    </row>
    <row spans="1:3" r="11">
      <c t="s" s="4" r="A11">
        <v>599</v>
      </c>
      <c t="n" s="6" r="B11">
        <v>3906395</v>
      </c>
      <c t="n" s="6" r="C11">
        <v>2059144</v>
      </c>
    </row>
    <row spans="1:3" r="12">
      <c t="s" s="4" r="A12">
        <v>600</v>
      </c>
      <c t="n" s="7" r="B12">
        <v>4307</v>
      </c>
      <c t="n" s="7" r="C12">
        <v>8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601</v>
      </c>
      <c t="s" s="2" r="B1">
        <v>1</v>
      </c>
    </row>
    <row spans="1:3" r="2">
      <c t="s" s="2" r="B2">
        <v>2</v>
      </c>
      <c t="s" s="2" r="C2">
        <v>30</v>
      </c>
    </row>
    <row spans="1:3" r="3">
      <c t="s" s="3" r="A3">
        <v>198</v>
      </c>
    </row>
    <row spans="1:3" r="4">
      <c t="s" s="4" r="A4">
        <v>602</v>
      </c>
      <c t="s" s="4" r="B4">
        <v>603</v>
      </c>
      <c t="s" s="4" r="C4">
        <v>603</v>
      </c>
    </row>
    <row spans="1:3" r="5">
      <c t="s" s="4" r="A5">
        <v>604</v>
      </c>
      <c t="s" s="4" r="B5">
        <v>605</v>
      </c>
      <c t="s" s="4" r="C5">
        <v>606</v>
      </c>
    </row>
    <row spans="1:3" r="6">
      <c t="s" s="4" r="A6">
        <v>607</v>
      </c>
      <c t="s" s="4" r="B6">
        <v>608</v>
      </c>
      <c t="s" s="4" r="C6">
        <v>609</v>
      </c>
    </row>
    <row spans="1:3" r="7">
      <c t="s" s="4" r="A7">
        <v>610</v>
      </c>
      <c t="s" s="4" r="B7">
        <v>611</v>
      </c>
      <c t="s" s="4" r="C7">
        <v>612</v>
      </c>
    </row>
    <row spans="1:3" r="8">
      <c t="s" s="4" r="A8">
        <v>613</v>
      </c>
      <c t="s" s="4" r="B8">
        <v>614</v>
      </c>
      <c t="s" s="4" r="C8">
        <v>615</v>
      </c>
    </row>
    <row spans="1:3" r="9">
      <c t="s" s="4" r="A9">
        <v>616</v>
      </c>
      <c t="s" s="4" r="B9">
        <v>617</v>
      </c>
      <c t="s" s="4" r="C9">
        <v>6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7</v>
      </c>
      <c t="s" s="2" r="B1">
        <v>1</v>
      </c>
    </row>
    <row spans="1:3" r="2">
      <c t="s" s="2" r="B2">
        <v>2</v>
      </c>
      <c t="s" s="2" r="C2">
        <v>30</v>
      </c>
    </row>
    <row spans="1:3" r="3">
      <c t="s" s="3" r="A3">
        <v>68</v>
      </c>
    </row>
    <row spans="1:3" r="4">
      <c t="s" s="4" r="A4">
        <v>69</v>
      </c>
      <c t="n" s="7" r="B4">
        <v>616854</v>
      </c>
      <c t="s" s="4" r="C4">
        <v>44</v>
      </c>
    </row>
    <row spans="1:3" r="5">
      <c t="s" s="4" r="A5">
        <v>70</v>
      </c>
      <c t="n" s="6" r="B5">
        <v>1823824</v>
      </c>
      <c t="s" s="4" r="C5">
        <v>44</v>
      </c>
    </row>
    <row spans="1:3" r="6">
      <c t="s" s="4" r="A6">
        <v>71</v>
      </c>
      <c t="n" s="6" r="B6">
        <v>-1206970</v>
      </c>
      <c t="s" s="4" r="C6">
        <v>44</v>
      </c>
    </row>
    <row spans="1:3" r="7">
      <c t="s" s="3" r="A7">
        <v>72</v>
      </c>
    </row>
    <row spans="1:3" r="8">
      <c t="s" s="4" r="A8">
        <v>73</v>
      </c>
      <c t="n" s="6" r="B8">
        <v>3565242</v>
      </c>
      <c t="n" s="7" r="C8">
        <v>2432660</v>
      </c>
    </row>
    <row spans="1:3" r="9">
      <c t="s" s="4" r="A9">
        <v>74</v>
      </c>
      <c t="n" s="6" r="B9">
        <v>3423567</v>
      </c>
      <c t="n" s="6" r="C9">
        <v>1396077</v>
      </c>
    </row>
    <row spans="1:3" r="10">
      <c t="s" s="4" r="A10">
        <v>75</v>
      </c>
      <c t="n" s="6" r="B10">
        <v>2728518</v>
      </c>
      <c t="n" s="6" r="C10">
        <v>1417745</v>
      </c>
    </row>
    <row spans="1:3" r="11">
      <c t="s" s="4" r="A11">
        <v>76</v>
      </c>
      <c t="n" s="6" r="B11">
        <v>9717327</v>
      </c>
      <c t="n" s="6" r="C11">
        <v>5246482</v>
      </c>
    </row>
    <row spans="1:3" r="12">
      <c t="s" s="4" r="A12">
        <v>77</v>
      </c>
      <c t="n" s="6" r="B12">
        <v>-10924297</v>
      </c>
      <c t="n" s="6" r="C12">
        <v>-5246482</v>
      </c>
    </row>
    <row spans="1:3" r="13">
      <c t="s" s="3" r="A13">
        <v>78</v>
      </c>
    </row>
    <row spans="1:3" r="14">
      <c t="s" s="4" r="A14">
        <v>79</v>
      </c>
      <c t="n" s="6" r="B14">
        <v>727</v>
      </c>
      <c t="n" s="6" r="C14">
        <v>1235</v>
      </c>
    </row>
    <row spans="1:3" r="15">
      <c t="s" s="4" r="A15">
        <v>80</v>
      </c>
      <c t="n" s="6" r="B15">
        <v>-1249961</v>
      </c>
      <c t="n" s="6" r="C15">
        <v>-30744</v>
      </c>
    </row>
    <row spans="1:3" r="16">
      <c t="s" s="4" r="A16">
        <v>81</v>
      </c>
      <c t="n" s="6" r="B16">
        <v>-755000</v>
      </c>
      <c t="n" s="7" r="C16">
        <v>-2212538</v>
      </c>
    </row>
    <row spans="1:3" r="17">
      <c t="s" s="4" r="A17">
        <v>82</v>
      </c>
      <c t="n" s="6" r="B17">
        <v>-635986</v>
      </c>
      <c t="s" s="4" r="C17">
        <v>44</v>
      </c>
    </row>
    <row spans="1:3" r="18">
      <c t="s" s="4" r="A18">
        <v>83</v>
      </c>
      <c t="n" s="6" r="B18">
        <v>47242</v>
      </c>
      <c t="s" s="4" r="C18">
        <v>44</v>
      </c>
    </row>
    <row spans="1:3" r="19">
      <c t="s" s="4" r="A19">
        <v>84</v>
      </c>
      <c t="n" s="6" r="B19">
        <v>444728</v>
      </c>
      <c t="n" s="7" r="C19">
        <v>412763</v>
      </c>
    </row>
    <row spans="1:3" r="20">
      <c t="s" s="4" r="A20">
        <v>85</v>
      </c>
      <c t="n" s="6" r="B20">
        <v>-2148250</v>
      </c>
      <c t="n" s="6" r="C20">
        <v>-1829284</v>
      </c>
    </row>
    <row spans="1:3" r="21">
      <c t="s" s="4" r="A21">
        <v>86</v>
      </c>
      <c t="n" s="6" r="B21">
        <v>-13072547</v>
      </c>
      <c t="n" s="6" r="C21">
        <v>-7075766</v>
      </c>
    </row>
    <row spans="1:3" r="22">
      <c t="s" s="4" r="A22">
        <v>87</v>
      </c>
      <c t="n" s="6" r="B22">
        <v>-4307</v>
      </c>
      <c t="n" s="6" r="C22">
        <v>-843</v>
      </c>
    </row>
    <row spans="1:3" r="23">
      <c t="s" s="4" r="A23">
        <v>88</v>
      </c>
      <c t="n" s="7" r="B23">
        <v>-13076854</v>
      </c>
      <c t="n" s="7" r="C23">
        <v>-7076609</v>
      </c>
    </row>
    <row spans="1:3" r="24">
      <c t="s" s="4" r="A24">
        <v>89</v>
      </c>
      <c t="n" s="9" r="B24">
        <v>-0.48</v>
      </c>
      <c t="n" s="9" r="C24">
        <v>-0.31</v>
      </c>
    </row>
    <row spans="1:3" r="25">
      <c t="s" s="4" r="A25">
        <v>90</v>
      </c>
      <c t="n" s="6" r="B25">
        <v>27111975</v>
      </c>
      <c t="n" s="6" r="C25">
        <v>22849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19</v>
      </c>
      <c t="s" s="2" r="B1">
        <v>2</v>
      </c>
      <c t="s" s="2" r="C1">
        <v>30</v>
      </c>
    </row>
    <row spans="1:3" r="2">
      <c t="s" s="3" r="A2">
        <v>620</v>
      </c>
    </row>
    <row spans="1:3" r="3">
      <c t="s" s="4" r="A3">
        <v>621</v>
      </c>
      <c t="n" s="7" r="B3">
        <v>6109750</v>
      </c>
      <c t="n" s="7" r="C3">
        <v>2487784</v>
      </c>
    </row>
    <row spans="1:3" r="4">
      <c t="s" s="4" r="A4">
        <v>622</v>
      </c>
      <c t="n" s="6" r="B4">
        <v>177909</v>
      </c>
      <c t="n" s="6" r="C4">
        <v>75337</v>
      </c>
    </row>
    <row spans="1:3" r="5">
      <c t="s" s="4" r="A5">
        <v>623</v>
      </c>
      <c t="n" s="6" r="B5">
        <v>315580</v>
      </c>
      <c t="n" s="6" r="C5">
        <v>23023</v>
      </c>
    </row>
    <row spans="1:3" r="6">
      <c t="s" s="4" r="A6">
        <v>624</v>
      </c>
      <c t="n" s="6" r="B6">
        <v>4238</v>
      </c>
      <c t="n" s="7" r="C6">
        <v>114712</v>
      </c>
    </row>
    <row spans="1:3" r="7">
      <c t="s" s="4" r="A7">
        <v>625</v>
      </c>
      <c t="n" s="6" r="B7">
        <v>3759</v>
      </c>
      <c t="s" s="4" r="C7">
        <v>44</v>
      </c>
    </row>
    <row spans="1:3" r="8">
      <c t="s" s="4" r="A8">
        <v>626</v>
      </c>
      <c t="n" s="6" r="B8">
        <v>6611236</v>
      </c>
      <c t="n" s="7" r="C8">
        <v>2700856</v>
      </c>
    </row>
    <row spans="1:3" r="9">
      <c t="s" s="4" r="A9">
        <v>627</v>
      </c>
      <c t="n" s="6" r="B9">
        <v>-6604638</v>
      </c>
      <c t="n" s="6" r="C9">
        <v>-2698243</v>
      </c>
    </row>
    <row spans="1:3" r="10">
      <c t="s" s="4" r="A10">
        <v>628</v>
      </c>
      <c t="n" s="6" r="B10">
        <v>6598</v>
      </c>
      <c t="n" s="6" r="C10">
        <v>2613</v>
      </c>
    </row>
    <row spans="1:3" r="11">
      <c t="s" s="3" r="A11">
        <v>629</v>
      </c>
    </row>
    <row spans="1:3" r="12">
      <c t="s" s="4" r="A12">
        <v>630</v>
      </c>
      <c t="n" s="7" r="B12">
        <v>-6598</v>
      </c>
      <c t="n" s="7" r="C12">
        <v>-2613</v>
      </c>
    </row>
    <row spans="1:3" r="13">
      <c t="s" s="4" r="A13">
        <v>631</v>
      </c>
      <c t="s" s="4" r="B13">
        <v>44</v>
      </c>
      <c t="s" s="4" r="C13">
        <v>44</v>
      </c>
    </row>
    <row spans="1:3" r="14">
      <c t="s" s="4" r="A14">
        <v>632</v>
      </c>
      <c t="n" s="7" r="B14">
        <v>-6598</v>
      </c>
      <c t="n" s="7" r="C14">
        <v>-2613</v>
      </c>
    </row>
    <row spans="1:3" r="15">
      <c t="s" s="4" r="A15">
        <v>633</v>
      </c>
      <c t="s" s="4" r="B15">
        <v>44</v>
      </c>
      <c t="s" s="4" r="C15">
        <v>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634</v>
      </c>
      <c t="s" s="2" r="B1">
        <v>1</v>
      </c>
    </row>
    <row spans="1:3" r="2">
      <c t="s" s="2" r="B2">
        <v>2</v>
      </c>
      <c t="s" s="2" r="C2">
        <v>30</v>
      </c>
    </row>
    <row spans="1:3" r="3">
      <c t="s" s="3" r="A3">
        <v>635</v>
      </c>
    </row>
    <row spans="1:3" r="4">
      <c t="s" s="4" r="A4">
        <v>636</v>
      </c>
      <c t="n" s="7" r="B4">
        <v>16475612</v>
      </c>
    </row>
    <row spans="1:3" r="5">
      <c t="s" s="4" r="A5">
        <v>637</v>
      </c>
      <c t="n" s="7" r="B5">
        <v>12522480</v>
      </c>
    </row>
    <row spans="1:3" r="6">
      <c t="s" s="4" r="A6">
        <v>638</v>
      </c>
      <c t="s" s="4" r="B6">
        <v>639</v>
      </c>
    </row>
    <row spans="1:3" r="7">
      <c t="s" s="4" r="A7">
        <v>640</v>
      </c>
      <c t="n" s="7" r="B7">
        <v>177909</v>
      </c>
    </row>
    <row spans="1:3" r="8">
      <c t="s" s="4" r="A8">
        <v>641</v>
      </c>
      <c t="s" s="4" r="B8">
        <v>639</v>
      </c>
    </row>
    <row spans="1:3" r="9">
      <c t="s" s="4" r="A9">
        <v>599</v>
      </c>
      <c t="n" s="7" r="B9">
        <v>3906395</v>
      </c>
      <c t="n" s="7" r="C9">
        <v>20591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s="1" r="A1">
        <v>642</v>
      </c>
      <c t="s" s="2" r="B1">
        <v>643</v>
      </c>
    </row>
    <row spans="1:2" r="2">
      <c t="s" s="3" r="A2">
        <v>201</v>
      </c>
    </row>
    <row spans="1:2" r="3">
      <c t="n" s="6" r="A3">
        <v>2016</v>
      </c>
      <c t="n" s="7" r="B3">
        <v>121575</v>
      </c>
    </row>
    <row spans="1:2" r="4">
      <c t="n" s="6" r="A4">
        <v>2017</v>
      </c>
      <c t="n" s="6" r="B4">
        <v>87459</v>
      </c>
    </row>
    <row spans="1:2" r="5">
      <c t="s" s="4" r="A5">
        <v>644</v>
      </c>
      <c t="n" s="7" r="B5">
        <v>2090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645</v>
      </c>
      <c t="s" s="2" r="B1">
        <v>646</v>
      </c>
      <c t="s" s="2" r="C1">
        <v>2</v>
      </c>
      <c t="s" s="2" r="D1">
        <v>30</v>
      </c>
    </row>
    <row spans="1:4" r="2">
      <c t="s" s="3" r="A2">
        <v>201</v>
      </c>
    </row>
    <row spans="1:4" r="3">
      <c t="s" s="4" r="A3">
        <v>647</v>
      </c>
      <c t="n" s="7" r="B3">
        <v>2300</v>
      </c>
    </row>
    <row spans="1:4" r="4">
      <c t="s" s="4" r="A4">
        <v>648</v>
      </c>
      <c t="n" s="7" r="B4">
        <v>2450</v>
      </c>
    </row>
    <row spans="1:4" r="5">
      <c t="s" s="4" r="A5">
        <v>649</v>
      </c>
      <c t="s" s="4" r="B5">
        <v>289</v>
      </c>
      <c t="s" s="4" r="C5">
        <v>286</v>
      </c>
    </row>
    <row spans="1:4" r="6">
      <c t="s" s="4" r="A6">
        <v>650</v>
      </c>
      <c t="n" s="7" r="C6">
        <v>6395</v>
      </c>
    </row>
    <row spans="1:4" r="7">
      <c t="s" s="4" r="A7">
        <v>651</v>
      </c>
      <c t="n" s="7" r="C7">
        <v>124698</v>
      </c>
      <c t="n" s="7" r="D7">
        <v>280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6"/>
    <col customWidth="1" max="6" min="6" width="14"/>
    <col customWidth="1" max="7" min="7" width="80"/>
    <col customWidth="1" max="8" min="8" width="14"/>
    <col customWidth="1" max="9" min="9" width="16"/>
    <col customWidth="1" max="10" min="10" width="14"/>
    <col customWidth="1" max="11" min="11" width="14"/>
  </cols>
  <sheetData>
    <row spans="1:11" r="1">
      <c t="s" s="1" r="A1">
        <v>652</v>
      </c>
      <c t="s" s="2" r="B1">
        <v>653</v>
      </c>
      <c t="s" s="2" r="C1">
        <v>654</v>
      </c>
      <c t="s" s="2" r="D1">
        <v>655</v>
      </c>
      <c t="s" s="2" r="E1">
        <v>325</v>
      </c>
      <c t="s" s="2" r="F1">
        <v>656</v>
      </c>
      <c t="s" s="2" r="G1">
        <v>2</v>
      </c>
      <c t="s" s="2" r="H1">
        <v>30</v>
      </c>
      <c t="s" s="2" r="I1">
        <v>275</v>
      </c>
      <c t="s" s="2" r="J1">
        <v>657</v>
      </c>
      <c t="s" s="2" r="K1">
        <v>324</v>
      </c>
    </row>
    <row spans="1:11" r="2">
      <c t="s" s="3" r="A2">
        <v>658</v>
      </c>
    </row>
    <row spans="1:11" r="3">
      <c t="s" s="4" r="A3">
        <v>659</v>
      </c>
      <c t="s" s="4" r="G3">
        <v>660</v>
      </c>
    </row>
    <row spans="1:11" r="4">
      <c t="s" s="4" r="A4">
        <v>661</v>
      </c>
      <c t="s" s="4" r="E4">
        <v>338</v>
      </c>
      <c t="s" s="4" r="I4">
        <v>338</v>
      </c>
    </row>
    <row spans="1:11" r="5">
      <c t="s" s="4" r="A5">
        <v>662</v>
      </c>
      <c t="n" s="7" r="G5">
        <v>650000</v>
      </c>
      <c t="n" s="7" r="H5">
        <v>1470000</v>
      </c>
    </row>
    <row spans="1:11" r="6">
      <c t="s" s="4" r="A6">
        <v>663</v>
      </c>
      <c t="s" s="4" r="G6">
        <v>44</v>
      </c>
      <c t="s" s="4" r="H6">
        <v>44</v>
      </c>
    </row>
    <row spans="1:11" r="7">
      <c t="s" s="4" r="A7">
        <v>664</v>
      </c>
      <c t="s" s="4" r="G7">
        <v>44</v>
      </c>
      <c t="s" s="4" r="H7">
        <v>44</v>
      </c>
    </row>
    <row spans="1:11" r="8">
      <c t="s" s="4" r="A8">
        <v>59</v>
      </c>
      <c t="n" s="8" r="G8">
        <v>0.0001</v>
      </c>
      <c t="n" s="8" r="H8">
        <v>0.0001</v>
      </c>
    </row>
    <row spans="1:11" r="9">
      <c t="s" s="4" r="A9">
        <v>665</v>
      </c>
      <c t="n" s="7" r="E9">
        <v>150000</v>
      </c>
      <c t="n" s="7" r="K9">
        <v>150000</v>
      </c>
    </row>
    <row spans="1:11" r="10">
      <c t="s" s="4" r="A10">
        <v>666</v>
      </c>
    </row>
    <row spans="1:11" r="11">
      <c t="s" s="3" r="A11">
        <v>658</v>
      </c>
    </row>
    <row spans="1:11" r="12">
      <c t="s" s="4" r="A12">
        <v>433</v>
      </c>
      <c t="n" s="9" r="C12">
        <v>0.5</v>
      </c>
      <c t="n" s="9" r="J12">
        <v>0.5</v>
      </c>
    </row>
    <row spans="1:11" r="13">
      <c t="s" s="4" r="A13">
        <v>667</v>
      </c>
      <c t="n" s="7" r="D13">
        <v>400000</v>
      </c>
    </row>
    <row spans="1:11" r="14">
      <c t="s" s="4" r="A14">
        <v>661</v>
      </c>
      <c t="s" s="4" r="D14">
        <v>668</v>
      </c>
    </row>
    <row spans="1:11" r="15">
      <c t="s" s="4" r="A15">
        <v>669</v>
      </c>
      <c t="s" s="4" r="D15">
        <v>373</v>
      </c>
    </row>
    <row spans="1:11" r="16">
      <c t="s" s="4" r="A16">
        <v>662</v>
      </c>
      <c t="n" s="7" r="C16">
        <v>50000</v>
      </c>
    </row>
    <row spans="1:11" r="17">
      <c t="s" s="4" r="A17">
        <v>670</v>
      </c>
      <c t="n" s="6" r="C17">
        <v>100000</v>
      </c>
    </row>
    <row spans="1:11" r="18">
      <c t="s" s="4" r="A18">
        <v>671</v>
      </c>
      <c t="n" s="6" r="C18">
        <v>100000</v>
      </c>
    </row>
    <row spans="1:11" r="19">
      <c t="s" s="4" r="A19">
        <v>59</v>
      </c>
      <c t="n" s="8" r="B19">
        <v>0.0001</v>
      </c>
    </row>
    <row spans="1:11" r="20">
      <c t="s" s="4" r="A20">
        <v>665</v>
      </c>
      <c t="n" s="7" r="F20">
        <v>2707147</v>
      </c>
    </row>
    <row spans="1:11" r="21">
      <c t="s" s="4" r="A21">
        <v>672</v>
      </c>
      <c t="n" s="6" r="B21">
        <v>2500000</v>
      </c>
      <c t="n" s="6" r="F21">
        <v>12288279</v>
      </c>
    </row>
    <row spans="1:11" r="22">
      <c t="s" s="4" r="A22">
        <v>673</v>
      </c>
      <c t="n" s="7" r="B22">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7"/>
    <col customWidth="1" max="5" min="5" width="20"/>
  </cols>
  <sheetData>
    <row spans="1:5" r="1">
      <c t="s" s="1" r="A1">
        <v>91</v>
      </c>
      <c t="s" s="2" r="B1">
        <v>92</v>
      </c>
      <c t="s" s="2" r="C1">
        <v>93</v>
      </c>
      <c t="s" s="2" r="D1">
        <v>94</v>
      </c>
      <c t="s" s="2" r="E1">
        <v>95</v>
      </c>
    </row>
    <row spans="1:5" r="2">
      <c t="s" s="4" r="A2">
        <v>96</v>
      </c>
      <c t="n" s="7" r="B2">
        <v>-1831393</v>
      </c>
      <c t="n" s="7" r="C2">
        <v>2194</v>
      </c>
      <c t="n" s="7" r="D2">
        <v>-80177</v>
      </c>
      <c t="n" s="7" r="E2">
        <v>-1753410</v>
      </c>
    </row>
    <row spans="1:5" r="3">
      <c t="s" s="4" r="A3">
        <v>97</v>
      </c>
      <c t="n" s="6" r="C3">
        <v>21937822</v>
      </c>
    </row>
    <row spans="1:5" r="4">
      <c t="s" s="4" r="A4">
        <v>98</v>
      </c>
      <c t="n" s="6" r="B4">
        <v>1470000</v>
      </c>
      <c t="n" s="7" r="C4">
        <v>50</v>
      </c>
      <c t="n" s="6" r="D4">
        <v>1469950</v>
      </c>
      <c t="s" s="4" r="E4">
        <v>44</v>
      </c>
    </row>
    <row spans="1:5" r="5">
      <c t="s" s="4" r="A5">
        <v>99</v>
      </c>
      <c t="n" s="6" r="C5">
        <v>500000</v>
      </c>
    </row>
    <row spans="1:5" r="6">
      <c t="s" s="4" r="A6">
        <v>100</v>
      </c>
      <c t="n" s="6" r="B6">
        <v>5759035</v>
      </c>
      <c t="n" s="7" r="C6">
        <v>240</v>
      </c>
      <c t="n" s="6" r="D6">
        <v>5758795</v>
      </c>
      <c t="s" s="4" r="E6">
        <v>44</v>
      </c>
    </row>
    <row spans="1:5" r="7">
      <c t="s" s="4" r="A7">
        <v>101</v>
      </c>
      <c t="n" s="6" r="C7">
        <v>2404197</v>
      </c>
    </row>
    <row spans="1:5" r="8">
      <c t="s" s="4" r="A8">
        <v>102</v>
      </c>
      <c t="n" s="6" r="B8">
        <v>-412763</v>
      </c>
      <c t="s" s="4" r="C8">
        <v>44</v>
      </c>
      <c t="n" s="6" r="D8">
        <v>-412763</v>
      </c>
      <c t="s" s="4" r="E8">
        <v>44</v>
      </c>
    </row>
    <row spans="1:5" r="9">
      <c t="s" s="4" r="A9">
        <v>103</v>
      </c>
      <c t="n" s="6" r="B9">
        <v>765947</v>
      </c>
      <c t="n" s="7" r="C9">
        <v>28</v>
      </c>
      <c t="n" s="6" r="D9">
        <v>765947</v>
      </c>
      <c t="s" s="4" r="E9">
        <v>44</v>
      </c>
    </row>
    <row spans="1:5" r="10">
      <c t="s" s="4" r="A10">
        <v>104</v>
      </c>
      <c t="n" s="6" r="C10">
        <v>280637</v>
      </c>
    </row>
    <row spans="1:5" r="11">
      <c t="s" s="4" r="A11">
        <v>105</v>
      </c>
      <c t="n" s="7" r="B11">
        <v>26833</v>
      </c>
      <c t="s" s="4" r="C11">
        <v>44</v>
      </c>
      <c t="n" s="6" r="D11">
        <v>26833</v>
      </c>
      <c t="s" s="4" r="E11">
        <v>44</v>
      </c>
    </row>
    <row spans="1:5" r="12">
      <c t="s" s="4" r="A12">
        <v>106</v>
      </c>
      <c t="s" s="4" r="B12">
        <v>44</v>
      </c>
      <c t="n" s="7" r="C12">
        <v>-68</v>
      </c>
      <c t="n" s="6" r="D12">
        <v>68</v>
      </c>
      <c t="s" s="4" r="E12">
        <v>44</v>
      </c>
    </row>
    <row spans="1:5" r="13">
      <c t="s" s="4" r="A13">
        <v>107</v>
      </c>
      <c t="n" s="6" r="C13">
        <v>-676924</v>
      </c>
    </row>
    <row spans="1:5" r="14">
      <c t="s" s="4" r="A14">
        <v>108</v>
      </c>
      <c t="n" s="7" r="B14">
        <v>1531303</v>
      </c>
      <c t="s" s="4" r="C14">
        <v>44</v>
      </c>
      <c t="n" s="6" r="D14">
        <v>1531303</v>
      </c>
      <c t="s" s="4" r="E14">
        <v>44</v>
      </c>
    </row>
    <row spans="1:5" r="15">
      <c t="s" s="4" r="A15">
        <v>109</v>
      </c>
      <c t="n" s="6" r="B15">
        <v>118940</v>
      </c>
      <c t="s" s="4" r="C15">
        <v>44</v>
      </c>
      <c t="n" s="6" r="D15">
        <v>118940</v>
      </c>
      <c t="s" s="4" r="E15">
        <v>44</v>
      </c>
    </row>
    <row spans="1:5" r="16">
      <c t="s" s="4" r="A16">
        <v>110</v>
      </c>
      <c t="n" s="6" r="B16">
        <v>171485</v>
      </c>
      <c t="n" s="7" r="C16">
        <v>6</v>
      </c>
      <c t="n" s="6" r="D16">
        <v>171479</v>
      </c>
      <c t="s" s="4" r="E16">
        <v>44</v>
      </c>
    </row>
    <row spans="1:5" r="17">
      <c t="s" s="4" r="A17">
        <v>111</v>
      </c>
      <c t="n" s="6" r="C17">
        <v>55497</v>
      </c>
    </row>
    <row spans="1:5" r="18">
      <c t="s" s="4" r="A18">
        <v>112</v>
      </c>
      <c t="n" s="6" r="B18">
        <v>2212538</v>
      </c>
      <c t="n" s="7" r="C18">
        <v>26</v>
      </c>
      <c t="n" s="7" r="D18">
        <v>2212512</v>
      </c>
      <c t="s" s="4" r="E18">
        <v>44</v>
      </c>
    </row>
    <row spans="1:5" r="19">
      <c t="s" s="4" r="A19">
        <v>113</v>
      </c>
      <c t="n" s="6" r="C19">
        <v>261131</v>
      </c>
    </row>
    <row spans="1:5" r="20">
      <c t="s" s="4" r="A20">
        <v>88</v>
      </c>
      <c t="n" s="6" r="B20">
        <v>-7076609</v>
      </c>
      <c t="s" s="4" r="C20">
        <v>44</v>
      </c>
      <c t="s" s="4" r="D20">
        <v>44</v>
      </c>
      <c t="n" s="7" r="E20">
        <v>-7076609</v>
      </c>
    </row>
    <row spans="1:5" r="21">
      <c t="s" s="4" r="A21">
        <v>114</v>
      </c>
      <c t="n" s="6" r="B21">
        <v>2735344</v>
      </c>
      <c t="n" s="7" r="C21">
        <v>2476</v>
      </c>
      <c t="n" s="7" r="D21">
        <v>11562887</v>
      </c>
      <c t="n" s="7" r="E21">
        <v>-8830019</v>
      </c>
    </row>
    <row spans="1:5" r="22">
      <c t="s" s="4" r="A22">
        <v>115</v>
      </c>
      <c t="n" s="6" r="C22">
        <v>24762360</v>
      </c>
    </row>
    <row spans="1:5" r="23">
      <c t="s" s="4" r="A23">
        <v>98</v>
      </c>
      <c t="n" s="6" r="B23">
        <v>650000</v>
      </c>
      <c t="n" s="7" r="C23">
        <v>33</v>
      </c>
      <c t="n" s="6" r="D23">
        <v>649967</v>
      </c>
      <c t="s" s="4" r="E23">
        <v>44</v>
      </c>
    </row>
    <row spans="1:5" r="24">
      <c t="s" s="4" r="A24">
        <v>99</v>
      </c>
      <c t="n" s="6" r="C24">
        <v>325000</v>
      </c>
    </row>
    <row spans="1:5" r="25">
      <c t="s" s="4" r="A25">
        <v>100</v>
      </c>
      <c t="n" s="6" r="B25">
        <v>2917378</v>
      </c>
      <c t="n" s="7" r="C25">
        <v>332</v>
      </c>
      <c t="n" s="6" r="D25">
        <v>2917046</v>
      </c>
      <c t="s" s="4" r="E25">
        <v>44</v>
      </c>
    </row>
    <row spans="1:5" r="26">
      <c t="s" s="4" r="A26">
        <v>101</v>
      </c>
      <c t="n" s="6" r="C26">
        <v>3321429</v>
      </c>
    </row>
    <row spans="1:5" r="27">
      <c t="s" s="4" r="A27">
        <v>116</v>
      </c>
      <c t="n" s="6" r="B27">
        <v>139921</v>
      </c>
      <c t="n" s="7" r="C27">
        <v>58</v>
      </c>
      <c t="n" s="6" r="D27">
        <v>139863</v>
      </c>
      <c t="s" s="4" r="E27">
        <v>44</v>
      </c>
    </row>
    <row spans="1:5" r="28">
      <c t="s" s="4" r="A28">
        <v>117</v>
      </c>
      <c t="n" s="6" r="C28">
        <v>583003</v>
      </c>
    </row>
    <row spans="1:5" r="29">
      <c t="s" s="4" r="A29">
        <v>103</v>
      </c>
      <c t="n" s="6" r="B29">
        <v>2381961</v>
      </c>
      <c t="n" s="7" r="C29">
        <v>254</v>
      </c>
      <c t="n" s="6" r="D29">
        <v>2381707</v>
      </c>
      <c t="s" s="4" r="E29">
        <v>44</v>
      </c>
    </row>
    <row spans="1:5" r="30">
      <c t="s" s="4" r="A30">
        <v>104</v>
      </c>
      <c t="n" s="6" r="C30">
        <v>2541466</v>
      </c>
    </row>
    <row spans="1:5" r="31">
      <c t="s" s="4" r="A31">
        <v>105</v>
      </c>
      <c t="n" s="7" r="B31">
        <v>373834</v>
      </c>
      <c t="n" s="7" r="C31">
        <v>16</v>
      </c>
      <c t="n" s="6" r="D31">
        <v>373818</v>
      </c>
      <c t="s" s="4" r="E31">
        <v>44</v>
      </c>
    </row>
    <row spans="1:5" r="32">
      <c t="s" s="4" r="A32">
        <v>118</v>
      </c>
      <c t="n" s="6" r="C32">
        <v>160000</v>
      </c>
    </row>
    <row spans="1:5" r="33">
      <c t="s" s="4" r="A33">
        <v>119</v>
      </c>
      <c t="s" s="4" r="B33">
        <v>44</v>
      </c>
      <c t="n" s="7" r="C33">
        <v>12</v>
      </c>
      <c t="n" s="6" r="D33">
        <v>-12</v>
      </c>
      <c t="s" s="4" r="E33">
        <v>44</v>
      </c>
    </row>
    <row spans="1:5" r="34">
      <c t="s" s="4" r="A34">
        <v>120</v>
      </c>
      <c t="n" s="6" r="C34">
        <v>118333</v>
      </c>
    </row>
    <row spans="1:5" r="35">
      <c t="s" s="4" r="A35">
        <v>112</v>
      </c>
      <c t="n" s="7" r="B35">
        <v>755000</v>
      </c>
      <c t="n" s="7" r="C35">
        <v>25</v>
      </c>
      <c t="n" s="6" r="D35">
        <v>754975</v>
      </c>
      <c t="s" s="4" r="E35">
        <v>44</v>
      </c>
    </row>
    <row spans="1:5" r="36">
      <c t="s" s="4" r="A36">
        <v>113</v>
      </c>
      <c t="n" s="6" r="C36">
        <v>250000</v>
      </c>
    </row>
    <row spans="1:5" r="37">
      <c t="s" s="4" r="A37">
        <v>121</v>
      </c>
      <c t="n" s="6" r="B37">
        <v>1974522</v>
      </c>
      <c t="n" s="7" r="C37">
        <v>1005</v>
      </c>
      <c t="n" s="6" r="D37">
        <v>1973517</v>
      </c>
      <c t="s" s="4" r="E37">
        <v>44</v>
      </c>
    </row>
    <row spans="1:5" r="38">
      <c t="s" s="4" r="A38">
        <v>122</v>
      </c>
      <c t="n" s="6" r="C38">
        <v>10050000</v>
      </c>
    </row>
    <row spans="1:5" r="39">
      <c t="s" s="4" r="A39">
        <v>123</v>
      </c>
      <c t="n" s="6" r="B39">
        <v>333000</v>
      </c>
      <c t="n" s="7" r="C39">
        <v>90</v>
      </c>
      <c t="n" s="6" r="D39">
        <v>332910</v>
      </c>
      <c t="s" s="4" r="E39">
        <v>44</v>
      </c>
    </row>
    <row spans="1:5" r="40">
      <c t="s" s="4" r="A40">
        <v>124</v>
      </c>
      <c t="n" s="6" r="C40">
        <v>900000</v>
      </c>
    </row>
    <row spans="1:5" r="41">
      <c t="s" s="4" r="A41">
        <v>125</v>
      </c>
      <c t="n" s="6" r="B41">
        <v>183793</v>
      </c>
      <c t="n" s="7" r="C41">
        <v>140</v>
      </c>
      <c t="n" s="6" r="D41">
        <v>183653</v>
      </c>
      <c t="s" s="4" r="E41">
        <v>44</v>
      </c>
    </row>
    <row spans="1:5" r="42">
      <c t="s" s="4" r="A42">
        <v>126</v>
      </c>
      <c t="n" s="6" r="C42">
        <v>400000</v>
      </c>
    </row>
    <row spans="1:5" r="43">
      <c t="s" s="4" r="A43">
        <v>127</v>
      </c>
      <c t="n" s="6" r="B43">
        <v>1513434</v>
      </c>
      <c t="s" s="4" r="C43">
        <v>44</v>
      </c>
      <c t="n" s="6" r="D43">
        <v>1513434</v>
      </c>
      <c t="s" s="4" r="E43">
        <v>44</v>
      </c>
    </row>
    <row spans="1:5" r="44">
      <c t="s" s="4" r="A44">
        <v>88</v>
      </c>
      <c t="n" s="6" r="B44">
        <v>-13076854</v>
      </c>
      <c t="n" s="7" r="E44">
        <v>-13076854</v>
      </c>
    </row>
    <row spans="1:5" r="45">
      <c t="s" s="4" r="A45">
        <v>128</v>
      </c>
      <c t="n" s="7" r="B45">
        <v>881333</v>
      </c>
      <c t="n" s="7" r="C45">
        <v>4441</v>
      </c>
      <c t="n" s="7" r="D45">
        <v>22783765</v>
      </c>
      <c t="n" s="7" r="E45">
        <v>-21906873</v>
      </c>
    </row>
    <row spans="1:5" r="46">
      <c t="s" s="4" r="A46">
        <v>129</v>
      </c>
      <c t="n" s="6" r="C46">
        <v>44411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v>
      </c>
      <c t="s" s="2" r="B1">
        <v>1</v>
      </c>
    </row>
    <row spans="1:3" r="2">
      <c t="s" s="2" r="B2">
        <v>2</v>
      </c>
      <c t="s" s="2" r="C2">
        <v>30</v>
      </c>
    </row>
    <row spans="1:3" r="3">
      <c t="s" s="3" r="A3">
        <v>131</v>
      </c>
    </row>
    <row spans="1:3" r="4">
      <c t="s" s="4" r="A4">
        <v>88</v>
      </c>
      <c t="n" s="7" r="B4">
        <v>-13076854</v>
      </c>
      <c t="n" s="7" r="C4">
        <v>-7076609</v>
      </c>
    </row>
    <row spans="1:3" r="5">
      <c t="s" s="3" r="A5">
        <v>132</v>
      </c>
    </row>
    <row spans="1:3" r="6">
      <c t="s" s="4" r="A6">
        <v>133</v>
      </c>
      <c t="n" s="6" r="B6">
        <v>183196</v>
      </c>
      <c t="n" s="6" r="C6">
        <v>12473</v>
      </c>
    </row>
    <row spans="1:3" r="7">
      <c t="s" s="4" r="A7">
        <v>134</v>
      </c>
      <c t="n" s="6" r="B7">
        <v>1513584</v>
      </c>
      <c t="n" s="6" r="C7">
        <v>792808</v>
      </c>
    </row>
    <row spans="1:3" r="8">
      <c t="s" s="4" r="A8">
        <v>135</v>
      </c>
      <c t="n" s="6" r="B8">
        <v>1093371</v>
      </c>
      <c t="n" s="7" r="C8">
        <v>26755</v>
      </c>
    </row>
    <row spans="1:3" r="9">
      <c t="s" s="4" r="A9">
        <v>82</v>
      </c>
      <c t="n" s="6" r="B9">
        <v>635986</v>
      </c>
      <c t="s" s="4" r="C9">
        <v>44</v>
      </c>
    </row>
    <row spans="1:3" r="10">
      <c t="s" s="4" r="A10">
        <v>112</v>
      </c>
      <c t="n" s="6" r="B10">
        <v>755000</v>
      </c>
      <c t="n" s="7" r="C10">
        <v>2212538</v>
      </c>
    </row>
    <row spans="1:3" r="11">
      <c t="s" s="4" r="A11">
        <v>136</v>
      </c>
      <c t="n" s="6" r="B11">
        <v>999124</v>
      </c>
      <c t="s" s="4" r="C11">
        <v>44</v>
      </c>
    </row>
    <row spans="1:3" r="12">
      <c t="s" s="4" r="A12">
        <v>137</v>
      </c>
      <c t="n" s="6" r="B12">
        <v>35683</v>
      </c>
      <c t="s" s="4" r="C12">
        <v>44</v>
      </c>
    </row>
    <row spans="1:3" r="13">
      <c t="s" s="4" r="A13">
        <v>84</v>
      </c>
      <c t="n" s="6" r="B13">
        <v>-444728</v>
      </c>
      <c t="n" s="7" r="C13">
        <v>-412763</v>
      </c>
    </row>
    <row spans="1:3" r="14">
      <c t="s" s="4" r="A14">
        <v>83</v>
      </c>
      <c t="n" s="6" r="B14">
        <v>-47242</v>
      </c>
      <c t="s" s="4" r="C14">
        <v>44</v>
      </c>
    </row>
    <row spans="1:3" r="15">
      <c t="s" s="4" r="A15">
        <v>138</v>
      </c>
      <c t="n" s="6" r="B15">
        <v>139921</v>
      </c>
      <c t="s" s="4" r="C15">
        <v>44</v>
      </c>
    </row>
    <row spans="1:3" r="16">
      <c t="s" s="4" r="A16">
        <v>139</v>
      </c>
      <c t="n" s="6" r="B16">
        <v>69850</v>
      </c>
      <c t="s" s="4" r="C16">
        <v>44</v>
      </c>
    </row>
    <row spans="1:3" r="17">
      <c t="s" s="3" r="A17">
        <v>140</v>
      </c>
    </row>
    <row spans="1:3" r="18">
      <c t="s" s="4" r="A18">
        <v>34</v>
      </c>
      <c t="n" s="6" r="B18">
        <v>-2407522</v>
      </c>
      <c t="n" s="7" r="C18">
        <v>-353011</v>
      </c>
    </row>
    <row spans="1:3" r="19">
      <c t="s" s="4" r="A19">
        <v>35</v>
      </c>
      <c t="n" s="6" r="B19">
        <v>400497</v>
      </c>
      <c t="n" s="6" r="C19">
        <v>-910911</v>
      </c>
    </row>
    <row spans="1:3" r="20">
      <c t="s" s="4" r="A20">
        <v>40</v>
      </c>
      <c t="n" s="6" r="B20">
        <v>1352881</v>
      </c>
      <c t="n" s="6" r="C20">
        <v>268106</v>
      </c>
    </row>
    <row spans="1:3" r="21">
      <c t="s" s="4" r="A21">
        <v>41</v>
      </c>
      <c t="n" s="6" r="B21">
        <v>306451</v>
      </c>
      <c t="n" s="6" r="C21">
        <v>141013</v>
      </c>
    </row>
    <row spans="1:3" r="22">
      <c t="s" s="4" r="A22">
        <v>42</v>
      </c>
      <c t="n" s="6" r="B22">
        <v>-129870</v>
      </c>
      <c t="n" s="6" r="C22">
        <v>138599</v>
      </c>
    </row>
    <row spans="1:3" r="23">
      <c t="s" s="4" r="A23">
        <v>141</v>
      </c>
      <c t="n" s="6" r="B23">
        <v>4456182</v>
      </c>
      <c t="n" s="6" r="C23">
        <v>1915607</v>
      </c>
    </row>
    <row spans="1:3" r="24">
      <c t="s" s="4" r="A24">
        <v>142</v>
      </c>
      <c t="n" s="6" r="B24">
        <v>-8620672</v>
      </c>
      <c t="n" s="6" r="C24">
        <v>-5161002</v>
      </c>
    </row>
    <row spans="1:3" r="25">
      <c t="s" s="3" r="A25">
        <v>143</v>
      </c>
    </row>
    <row spans="1:3" r="26">
      <c t="s" s="4" r="A26">
        <v>33</v>
      </c>
      <c t="n" s="6" r="B26">
        <v>-1506514</v>
      </c>
      <c t="n" s="6" r="C26">
        <v>-28439</v>
      </c>
    </row>
    <row spans="1:3" r="27">
      <c t="s" s="4" r="A27">
        <v>144</v>
      </c>
      <c t="n" s="6" r="B27">
        <v>-381767</v>
      </c>
      <c t="n" s="6" r="C27">
        <v>-137953</v>
      </c>
    </row>
    <row spans="1:3" r="28">
      <c t="s" s="4" r="A28">
        <v>145</v>
      </c>
      <c t="n" s="6" r="B28">
        <v>-1888281</v>
      </c>
      <c t="n" s="6" r="C28">
        <v>-166392</v>
      </c>
    </row>
    <row spans="1:3" r="29">
      <c t="s" s="3" r="A29">
        <v>146</v>
      </c>
    </row>
    <row spans="1:3" r="30">
      <c t="s" s="4" r="A30">
        <v>147</v>
      </c>
      <c t="n" s="7" r="B30">
        <v>5114353</v>
      </c>
      <c t="n" s="7" r="C30">
        <v>5754035</v>
      </c>
    </row>
    <row spans="1:3" r="31">
      <c t="s" s="4" r="A31">
        <v>148</v>
      </c>
      <c t="s" s="4" r="B31">
        <v>44</v>
      </c>
      <c t="s" s="4" r="C31">
        <v>44</v>
      </c>
    </row>
    <row spans="1:3" r="32">
      <c t="s" s="4" r="A32">
        <v>149</v>
      </c>
      <c t="n" s="7" r="B32">
        <v>2962304</v>
      </c>
      <c t="s" s="4" r="C32">
        <v>44</v>
      </c>
    </row>
    <row spans="1:3" r="33">
      <c t="s" s="4" r="A33">
        <v>150</v>
      </c>
      <c t="n" s="7" r="B33">
        <v>650000</v>
      </c>
      <c t="n" s="7" r="C33">
        <v>1470000</v>
      </c>
    </row>
    <row spans="1:3" r="34">
      <c t="s" s="4" r="A34">
        <v>151</v>
      </c>
      <c t="s" s="4" r="B34">
        <v>44</v>
      </c>
      <c t="n" s="6" r="C34">
        <v>1020</v>
      </c>
    </row>
    <row spans="1:3" r="35">
      <c t="s" s="4" r="A35">
        <v>152</v>
      </c>
      <c t="n" s="7" r="B35">
        <v>8726657</v>
      </c>
      <c t="n" s="6" r="C35">
        <v>7225055</v>
      </c>
    </row>
    <row spans="1:3" r="36">
      <c t="s" s="4" r="A36">
        <v>153</v>
      </c>
      <c t="n" s="6" r="B36">
        <v>-1782296</v>
      </c>
      <c t="n" s="6" r="C36">
        <v>1897661</v>
      </c>
    </row>
    <row spans="1:3" r="37">
      <c t="s" s="4" r="A37">
        <v>154</v>
      </c>
      <c t="n" s="6" r="B37">
        <v>2201287</v>
      </c>
      <c t="n" s="6" r="C37">
        <v>303626</v>
      </c>
    </row>
    <row spans="1:3" r="38">
      <c t="s" s="4" r="A38">
        <v>155</v>
      </c>
      <c t="n" s="7" r="B38">
        <v>418991</v>
      </c>
      <c t="n" s="7" r="C38">
        <v>2201287</v>
      </c>
    </row>
    <row spans="1:3" r="39">
      <c t="s" s="3" r="A39">
        <v>156</v>
      </c>
    </row>
    <row spans="1:3" r="40">
      <c t="s" s="4" r="A40">
        <v>157</v>
      </c>
      <c t="s" s="4" r="B40">
        <v>44</v>
      </c>
      <c t="s" s="4" r="C40">
        <v>44</v>
      </c>
    </row>
    <row spans="1:3" r="41">
      <c t="s" s="4" r="A41">
        <v>158</v>
      </c>
      <c t="n" s="7" r="B41">
        <v>1000</v>
      </c>
      <c t="s" s="4" r="C41">
        <v>44</v>
      </c>
    </row>
    <row spans="1:3" r="42">
      <c t="s" s="3" r="A42">
        <v>159</v>
      </c>
    </row>
    <row spans="1:3" r="43">
      <c t="s" s="4" r="A43">
        <v>160</v>
      </c>
      <c t="n" s="6" r="B43">
        <v>18420</v>
      </c>
      <c t="s" s="4" r="C43">
        <v>44</v>
      </c>
    </row>
    <row spans="1:3" r="44">
      <c t="s" s="4" r="A44">
        <v>161</v>
      </c>
      <c t="n" s="7" r="B44">
        <v>222453</v>
      </c>
      <c t="s" s="4" r="C44">
        <v>44</v>
      </c>
    </row>
    <row spans="1:3" r="45">
      <c t="s" s="4" r="A45">
        <v>162</v>
      </c>
      <c t="s" s="4" r="B45">
        <v>44</v>
      </c>
      <c t="n" s="7" r="C45">
        <v>3450976</v>
      </c>
    </row>
    <row spans="1:3" r="46">
      <c t="s" s="4" r="A46">
        <v>163</v>
      </c>
      <c t="s" s="4" r="B46">
        <v>44</v>
      </c>
      <c t="n" s="6" r="C46">
        <v>4589734</v>
      </c>
    </row>
    <row spans="1:3" r="47">
      <c t="s" s="4" r="A47">
        <v>164</v>
      </c>
      <c t="n" s="7" r="B47">
        <v>350000</v>
      </c>
      <c t="n" s="6" r="C47">
        <v>171485</v>
      </c>
    </row>
    <row spans="1:3" r="48">
      <c t="s" s="4" r="A48">
        <v>165</v>
      </c>
      <c t="s" s="4" r="B48">
        <v>44</v>
      </c>
      <c t="n" s="6" r="C48">
        <v>98722</v>
      </c>
    </row>
    <row spans="1:3" r="49">
      <c t="s" s="4" r="A49">
        <v>106</v>
      </c>
      <c t="s" s="4" r="B49">
        <v>44</v>
      </c>
      <c t="n" s="7" r="C49">
        <v>68</v>
      </c>
    </row>
    <row spans="1:3" r="50">
      <c t="s" s="4" r="A50">
        <v>166</v>
      </c>
      <c t="n" s="7" r="B50">
        <v>333000</v>
      </c>
      <c t="s" s="4" r="C50">
        <v>44</v>
      </c>
    </row>
    <row spans="1:3" r="51">
      <c t="s" s="4" r="A51">
        <v>167</v>
      </c>
      <c t="n" s="7" r="B51">
        <v>500000</v>
      </c>
      <c t="s" s="4" r="C51">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Principal Busi</vt:lpstr>
      <vt:lpstr>Going Concern and Management Pl</vt:lpstr>
      <vt:lpstr>Summary of Significant Accounti</vt:lpstr>
      <vt:lpstr>Accrued Expenses</vt:lpstr>
      <vt:lpstr>Convertible Notes Payable</vt:lpstr>
      <vt:lpstr>Derivative Liabilities</vt:lpstr>
      <vt:lpstr>Strategic Agreements With World</vt:lpstr>
      <vt:lpstr>Stockholders' Equity (Deficienc</vt:lpstr>
      <vt:lpstr>Income Taxes</vt:lpstr>
      <vt:lpstr>Commitments and Contingencies</vt:lpstr>
      <vt:lpstr>Subsequent Events</vt:lpstr>
      <vt:lpstr>Summary of Significant Accoun18</vt:lpstr>
      <vt:lpstr>Summary of Significant Accoun19</vt:lpstr>
      <vt:lpstr>Accrued Expenses (Tables)</vt:lpstr>
      <vt:lpstr>Derivative Liabilities (Tables)</vt:lpstr>
      <vt:lpstr>Stockholders' Equity (Deficie22</vt:lpstr>
      <vt:lpstr>Income Taxes (Tables)</vt:lpstr>
      <vt:lpstr>Commitments and Contingencies (</vt:lpstr>
      <vt:lpstr>Organization and Principal Bu25</vt:lpstr>
      <vt:lpstr>Going Concern and Management 26</vt:lpstr>
      <vt:lpstr>Summary of Significant Accoun27</vt:lpstr>
      <vt:lpstr>Summary of Significant Accoun28</vt:lpstr>
      <vt:lpstr>Summary of Significant Accoun29</vt:lpstr>
      <vt:lpstr>Accrued Expenses (Details)</vt:lpstr>
      <vt:lpstr>Convertible Notes Payable (Deta</vt:lpstr>
      <vt:lpstr>Derivative Liabilities (Details</vt:lpstr>
      <vt:lpstr>Derivative Liabilities (Detai33</vt:lpstr>
      <vt:lpstr>Derivative Liabilities (Detai34</vt:lpstr>
      <vt:lpstr>Strategic Agreements With Wor35</vt:lpstr>
      <vt:lpstr>Stockholders' Equity (Deficie36</vt:lpstr>
      <vt:lpstr>Stockholders' Equity (Deficie37</vt:lpstr>
      <vt:lpstr>Income Taxes (Details)</vt:lpstr>
      <vt:lpstr>Income Taxes (Details 1)</vt:lpstr>
      <vt:lpstr>Income Taxes (Details 2)</vt:lpstr>
      <vt:lpstr>Income Taxes (Details Textual)</vt:lpstr>
      <vt:lpstr>Commitments and Contingencies42</vt:lpstr>
      <vt:lpstr>Commitments and Contingencies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1:35Z</dcterms:created>
  <dcterms:modified xmlns:dcterms="http://purl.org/dc/terms/" xmlns:xsi="http://www.w3.org/2001/XMLSchema-instance" xsi:type="dcterms:W3CDTF">2016-04-14T17:31:35Z</dcterms:modified>
  <dc:title xmlns:dc="http://purl.org/dc/elements/1.1/">Untitled</dc:title>
  <dc:description xmlns:dc="http://purl.org/dc/elements/1.1/"/>
  <dc:subject xmlns:dc="http://purl.org/dc/elements/1.1/"/>
  <cp:keywords/>
  <cp:category/>
</cp:coreProperties>
</file>